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solidated Statements of Cash" sheetId="6" r:id="rId6"/>
    <s:sheet name="Note 1 - Organization and Basis" sheetId="7" r:id="rId7"/>
    <s:sheet name="Note 2 - Summary of Significant" sheetId="8" r:id="rId8"/>
    <s:sheet name="Note 3 - Inventory" sheetId="9" r:id="rId9"/>
    <s:sheet name="Note 4 - Property, Plant, and E" sheetId="10" r:id="rId10"/>
    <s:sheet name="Note 5 - Other Assets" sheetId="11" r:id="rId11"/>
    <s:sheet name="Note 6 - Fair Value Measurement" sheetId="12" r:id="rId12"/>
    <s:sheet name="Note 7 - Derivative Liability" sheetId="13" r:id="rId13"/>
    <s:sheet name="Note 8 - Income Taxes" sheetId="14" r:id="rId14"/>
    <s:sheet name="Note 9 - Related Party Transact" sheetId="15" r:id="rId15"/>
    <s:sheet name="Note 10 - Notes Payable" sheetId="16" r:id="rId16"/>
    <s:sheet name="Note 11 - Lease Commitments" sheetId="17" r:id="rId17"/>
    <s:sheet name="Note 12 - Stockholders' Deficit" sheetId="18" r:id="rId18"/>
    <s:sheet name="Note 13 - Stock-based Compensat" sheetId="19" r:id="rId19"/>
    <s:sheet name="Note 14 - Options and Warrants" sheetId="20" r:id="rId20"/>
    <s:sheet name="Note 15 - Litigation" sheetId="21" r:id="rId21"/>
    <s:sheet name="Note 16 - Concentration of Risk" sheetId="22" r:id="rId22"/>
    <s:sheet name="Note 17 - Going Concern" sheetId="23" r:id="rId23"/>
    <s:sheet name="Note 18 - Subsequent Events" sheetId="24" r:id="rId24"/>
    <s:sheet name="Note 2 - Summary of Significa25" sheetId="25" r:id="rId25"/>
    <s:sheet name="Note 2 - Summary of Significa26" sheetId="26" r:id="rId26"/>
    <s:sheet name="Note 4 - Property, Plant, and27" sheetId="27" r:id="rId27"/>
    <s:sheet name="Note 5 - Other Assets_ Schedule" sheetId="28" r:id="rId28"/>
    <s:sheet name="Note 6 - Fair Value Measureme29" sheetId="29" r:id="rId29"/>
    <s:sheet name="Note 8 - Income Taxes_ Schedule" sheetId="30" r:id="rId30"/>
    <s:sheet name="Note 8 - Income Taxes_ Schedu31" sheetId="31" r:id="rId31"/>
    <s:sheet name="Note 9 - Related Party Transa32" sheetId="32" r:id="rId32"/>
    <s:sheet name="Note 9 - Related Party Transa33" sheetId="33" r:id="rId33"/>
    <s:sheet name="Note 10 - Notes Payable_ Schedu" sheetId="34" r:id="rId34"/>
    <s:sheet name="Note 10 - Notes Payable_ Summar" sheetId="35" r:id="rId35"/>
    <s:sheet name="Note 10 - Notes Payable_ Sche36" sheetId="36" r:id="rId36"/>
    <s:sheet name="Note 10 - Notes Payable_ Sche37" sheetId="37" r:id="rId37"/>
    <s:sheet name="Note 11 - Lease Commitments_ Sc" sheetId="38" r:id="rId38"/>
    <s:sheet name="Note 11 - Lease Commitments_ 39" sheetId="39" r:id="rId39"/>
    <s:sheet name="Note 11 - Lease Commitments_ 40" sheetId="40" r:id="rId40"/>
    <s:sheet name="Note 14 - Options and Warrants_" sheetId="41" r:id="rId41"/>
    <s:sheet name="Note 1 - Organization and Bas42" sheetId="42" r:id="rId42"/>
    <s:sheet name="Note 2 - Summary of Significa43" sheetId="43" r:id="rId43"/>
    <s:sheet name="Note 2 - Summary of Significa44" sheetId="44" r:id="rId44"/>
    <s:sheet name="Note 2 - Summary of Significa45" sheetId="45" r:id="rId45"/>
    <s:sheet name="Note 2 - Summary of Significa46" sheetId="46" r:id="rId46"/>
    <s:sheet name="Note 2 - Summary of Significa47" sheetId="47" r:id="rId47"/>
    <s:sheet name="Note 2 - Summary of Significa48" sheetId="48" r:id="rId48"/>
    <s:sheet name="Note 2 - Summary of Significa49" sheetId="49" r:id="rId49"/>
    <s:sheet name="Note 3 - Inventory (Details)" sheetId="50" r:id="rId50"/>
    <s:sheet name="Note 4 - Property, Plant, and51" sheetId="51" r:id="rId51"/>
    <s:sheet name="Note 5 - Other Assets_ Schedu52" sheetId="52" r:id="rId52"/>
    <s:sheet name="Note 6 - Fair Value Measureme53" sheetId="53" r:id="rId53"/>
    <s:sheet name="Note 7 - Derivative Liability (" sheetId="54" r:id="rId54"/>
    <s:sheet name="Note 8 - Income Taxes (Details)" sheetId="55" r:id="rId55"/>
    <s:sheet name="Note 8 - Income Taxes_ Schedu56" sheetId="56" r:id="rId56"/>
    <s:sheet name="Note 8 - Income Taxes_ Schedu57" sheetId="57" r:id="rId57"/>
    <s:sheet name="Note 9 - Related Party Transa58" sheetId="58" r:id="rId58"/>
    <s:sheet name="Note 9 - Related Party Transa59" sheetId="59" r:id="rId59"/>
    <s:sheet name="Note 9 - Related Party Transa60" sheetId="60" r:id="rId60"/>
    <s:sheet name="Note 10 - Notes Payable_ Sche61" sheetId="61" r:id="rId61"/>
    <s:sheet name="Note 10 - Notes Payable_ Summ62" sheetId="62" r:id="rId62"/>
    <s:sheet name="Note 10 - Notes Payable_ Sche63" sheetId="63" r:id="rId63"/>
    <s:sheet name="Note 10 - Notes Payable_ Sche64" sheetId="64" r:id="rId64"/>
    <s:sheet name="Note 10 - Notes Payable (Detail" sheetId="65" r:id="rId65"/>
    <s:sheet name="Note 11 - Lease Commitments (De" sheetId="66" r:id="rId66"/>
    <s:sheet name="Note 11 - Lease Commitments_ 67" sheetId="67" r:id="rId67"/>
    <s:sheet name="Note 11 - Lease Commitments_ 68" sheetId="68" r:id="rId68"/>
    <s:sheet name="Note 11 - Lease Commitments_ 69" sheetId="69" r:id="rId69"/>
    <s:sheet name="Note 12 - Stockholders' Defic70" sheetId="70" r:id="rId70"/>
    <s:sheet name="Note 13 - Stock-based Compens71" sheetId="71" r:id="rId71"/>
    <s:sheet name="Note 14 - Options and Warrants " sheetId="72" r:id="rId72"/>
    <s:sheet name="Note 14 - Options and Warrant73" sheetId="73" r:id="rId73"/>
    <s:sheet name="Note 16 - Concentration of Ri74" sheetId="74" r:id="rId74"/>
    <s:sheet name="Note 17 - Going Concern (Detail" sheetId="75" r:id="rId75"/>
    <s:sheet name="Note 18 - Subsequent Events (De" sheetId="76" r:id="rId76"/>
  </s:sheets>
  <s:definedNames/>
  <s:calcPr calcId="124519" calcMode="auto" fullCalcOnLoad="1"/>
</s:workbook>
</file>

<file path=xl/sharedStrings.xml><?xml version="1.0" encoding="utf-8"?>
<sst xmlns="http://schemas.openxmlformats.org/spreadsheetml/2006/main" uniqueCount="678">
  <si>
    <t>Document and Entity Information - USD ($)</t>
  </si>
  <si>
    <t>12 Months Ended</t>
  </si>
  <si>
    <t>Dec. 31, 2015</t>
  </si>
  <si>
    <t>Mar. 14, 2016</t>
  </si>
  <si>
    <t>Jun. 30, 2015</t>
  </si>
  <si>
    <t>Document and Entity Information</t>
  </si>
  <si>
    <t>Entity Registrant Name</t>
  </si>
  <si>
    <t>GREEN ENDEAVORS, INC.</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Apr. 25,
		2002</t>
  </si>
  <si>
    <t>Trading Symbol</t>
  </si>
  <si>
    <t>grne</t>
  </si>
  <si>
    <t>Condensed Consolidated Balance Sheets - USD ($)</t>
  </si>
  <si>
    <t>Dec. 31, 2014</t>
  </si>
  <si>
    <t>Current Assets:</t>
  </si>
  <si>
    <t>Cash</t>
  </si>
  <si>
    <t>Certificate of Deposit</t>
  </si>
  <si>
    <t>Accounts receivable</t>
  </si>
  <si>
    <t>Inventory</t>
  </si>
  <si>
    <t>Prepaid expenses</t>
  </si>
  <si>
    <t>Notes receivable related party - current</t>
  </si>
  <si>
    <t>Total current assets</t>
  </si>
  <si>
    <t>Property, plant, and equipment, net of accumulated depreciation of $857,236 and $727,328, respectively</t>
  </si>
  <si>
    <t>Other assets</t>
  </si>
  <si>
    <t>Total Assets</t>
  </si>
  <si>
    <t>Current Liabilities:</t>
  </si>
  <si>
    <t>Accounts payable and accrued expenses</t>
  </si>
  <si>
    <t>Deferred revenue</t>
  </si>
  <si>
    <t>Deferred rent</t>
  </si>
  <si>
    <t>Due to related parties</t>
  </si>
  <si>
    <t>Derivative liability</t>
  </si>
  <si>
    <t>Current portion of convertible notes payable, net of debt discount of $5,889 and $0</t>
  </si>
  <si>
    <t>Current portion of notes payable, related party</t>
  </si>
  <si>
    <t>Current portion of capital lease obligations</t>
  </si>
  <si>
    <t>Current portion of notes payable</t>
  </si>
  <si>
    <t>Total current liabilities</t>
  </si>
  <si>
    <t>Long-Term Liabilities:</t>
  </si>
  <si>
    <t>Notes payable</t>
  </si>
  <si>
    <t>Notes payable, related party</t>
  </si>
  <si>
    <t>Convertible notes payable, net of debt discount of $30,390 and $0, respectively</t>
  </si>
  <si>
    <t>Capital lease obligations</t>
  </si>
  <si>
    <t>Convertible debentures, related party, net of debt discount of $29,218 and $41,741, respectively</t>
  </si>
  <si>
    <t>Total long-term liabilities</t>
  </si>
  <si>
    <t>Total Liabilities</t>
  </si>
  <si>
    <t>Stockholders' Deficit:</t>
  </si>
  <si>
    <t>Preferred stock</t>
  </si>
  <si>
    <t>[1],[2],[3]</t>
  </si>
  <si>
    <t>Common stock, $0.0001 par value, 10,000,000,000 shares authorized; 1,236,348,785 and 195,414,505 shares issued and outstanding at December 31, 2015, and December 31, 2014, respectively</t>
  </si>
  <si>
    <t>Subscription receivable</t>
  </si>
  <si>
    <t>Additional paid-in capital</t>
  </si>
  <si>
    <t>Accumulated deficit</t>
  </si>
  <si>
    <t>Total stockholders' deficit</t>
  </si>
  <si>
    <t>Total Liabilities and Stockholders' Deficit</t>
  </si>
  <si>
    <t>Convertible Supervoting Preferred Stock</t>
  </si>
  <si>
    <t>Convertible Series B Preferred Stock</t>
  </si>
  <si>
    <t>Undesignated Preferred Stock</t>
  </si>
  <si>
    <t xml:space="preserve"> </t>
  </si>
  <si>
    <t>[1]</t>
  </si>
  <si>
    <t>Convertible preferred series B stock - $0.001 par value, 2,000,000 shares authorized, 734,607 and 760,488 shares issued and outstanding at December 31, 2015, and December 31, 2014, respectively</t>
  </si>
  <si>
    <t>[2]</t>
  </si>
  <si>
    <t>Convertible super voting preferred stock, $0.001 par value, 10,000,000 shares authorized; 10,000,000 shares issued and outstanding at December 31, 2015 and December 31, 2014; no liquidation value</t>
  </si>
  <si>
    <t>[3]</t>
  </si>
  <si>
    <t>Preferred, undesignated stock - $0.001 par value 3,000,000 shares authorized, no shares issued and outstanding at December 31, 2015, and December 31, 2014</t>
  </si>
  <si>
    <t>Condensed Consolidated Balance Sheets (Parenthetical) - USD ($)</t>
  </si>
  <si>
    <t>Common Stock, Par Value</t>
  </si>
  <si>
    <t>Common Stock, Shares Authorized</t>
  </si>
  <si>
    <t>Common Stock, Shares Issued</t>
  </si>
  <si>
    <t>Common Stock, Shares Outstanding</t>
  </si>
  <si>
    <t>Accumulated Depreciation on Property, plant, and equipment</t>
  </si>
  <si>
    <t>Convertible Notes Payable, Current, Debt discount</t>
  </si>
  <si>
    <t>Convertible Notes Payable, Non Current, Debt discount</t>
  </si>
  <si>
    <t>Convertible Debentures, Related Party, Debt discount</t>
  </si>
  <si>
    <t>Preferred Stock, Par Value</t>
  </si>
  <si>
    <t>Preferred Stock, Shares Authorized</t>
  </si>
  <si>
    <t>Preferred Stock, Shares Issued</t>
  </si>
  <si>
    <t>Preferred Stock, Shares Outstanding</t>
  </si>
  <si>
    <t>Preferred Stock, Liquidation Value</t>
  </si>
  <si>
    <t>Condensed Consolidated Statements of Operations - USD ($)</t>
  </si>
  <si>
    <t>Revenue:</t>
  </si>
  <si>
    <t>Services, net of discounts</t>
  </si>
  <si>
    <t>Product, net of discounts</t>
  </si>
  <si>
    <t>Total revenue</t>
  </si>
  <si>
    <t>Costs and expenses:</t>
  </si>
  <si>
    <t>Cost of services</t>
  </si>
  <si>
    <t>Cost of product</t>
  </si>
  <si>
    <t>Depreciation</t>
  </si>
  <si>
    <t>General and administrative</t>
  </si>
  <si>
    <t>Total costs and expenses</t>
  </si>
  <si>
    <t>Loss from operations</t>
  </si>
  <si>
    <t>Other income (expenses):</t>
  </si>
  <si>
    <t>Interest income</t>
  </si>
  <si>
    <t>Interest expense</t>
  </si>
  <si>
    <t>Interest expense, related parties</t>
  </si>
  <si>
    <t>Gain (loss) on derivative fair value adjustment</t>
  </si>
  <si>
    <t>Loss on settlement of debt</t>
  </si>
  <si>
    <t>Other income (expense)</t>
  </si>
  <si>
    <t>Total other income (expenses)</t>
  </si>
  <si>
    <t>Loss before income taxes</t>
  </si>
  <si>
    <t>Provision for income taxes</t>
  </si>
  <si>
    <t>Net loss</t>
  </si>
  <si>
    <t>Net Loss per common share - basic and diluted</t>
  </si>
  <si>
    <t>Basic earnings per common share</t>
  </si>
  <si>
    <t>Weighted-average common shares outstanding</t>
  </si>
  <si>
    <t>Diluted earnings per common share</t>
  </si>
  <si>
    <t>Consolidated Statements of Stockholders' Deficit - USD ($)</t>
  </si>
  <si>
    <t>Common Stock</t>
  </si>
  <si>
    <t>Additional Paid in Capital</t>
  </si>
  <si>
    <t>Retained Earnings (Deficit)</t>
  </si>
  <si>
    <t>Subscription Receivable</t>
  </si>
  <si>
    <t>Total</t>
  </si>
  <si>
    <t>Stockholders' Equity, beginning of period, Value at Dec. 31, 2013</t>
  </si>
  <si>
    <t>Stockholders' Equity, beginning of period, Shares at Dec. 31, 2013</t>
  </si>
  <si>
    <t>Stock issued for settlement of principal and accrued interest on convertible debentures, Value</t>
  </si>
  <si>
    <t>Stock issued for settlement of principal and accrued interest on convertible debentures, Shares</t>
  </si>
  <si>
    <t>Conversion of series B preferred shares into common shares, Value</t>
  </si>
  <si>
    <t>Conversion of series B preferred shares into common shares, Shares</t>
  </si>
  <si>
    <t>Common stock issued for convertible debt, Shares</t>
  </si>
  <si>
    <t>Series B preferred shares issued for cash, Value</t>
  </si>
  <si>
    <t>Series B preferred shares issued for cash, Shares</t>
  </si>
  <si>
    <t>Adjustments to Additional Paid in Capital, Other</t>
  </si>
  <si>
    <t>Stockholders' Equity, end of period, Value at Dec. 31, 2014</t>
  </si>
  <si>
    <t>Stockholders' Equity, end of period, Shares at Dec. 31, 2014</t>
  </si>
  <si>
    <t>Series B preferred shares redeemed for cash, Value</t>
  </si>
  <si>
    <t>Series B preferred shares redeemed for cash, Shares</t>
  </si>
  <si>
    <t>Conversion of debt and Class B preferred shares to common shares, Value</t>
  </si>
  <si>
    <t>Conversion of debt and Class B preferred shares to common shares, Shares</t>
  </si>
  <si>
    <t>Common shares issued for subscription receivable, Value</t>
  </si>
  <si>
    <t>Common shares issued for subscription receivable, Shares</t>
  </si>
  <si>
    <t>Payments on subscription receivable</t>
  </si>
  <si>
    <t>Loss on settlement of subscription receivable</t>
  </si>
  <si>
    <t>Common stock issued for convertible debt, Value</t>
  </si>
  <si>
    <t>[4]</t>
  </si>
  <si>
    <t>Stockholders' Equity, end of period, Value at Dec. 31, 2015</t>
  </si>
  <si>
    <t>Stockholders' Equity, end of period, Shares at Dec. 31, 2015</t>
  </si>
  <si>
    <t>Series B preferred shares issued for settlement of principal and accrued interest on convertible debentures</t>
  </si>
  <si>
    <t>Forgiveness of debt by related party</t>
  </si>
  <si>
    <t>Conversion of debt and accrued interest to common stock</t>
  </si>
  <si>
    <t>Change in derivative due to conversion</t>
  </si>
  <si>
    <t>Consolidated Statements of Cash Flows - USD ($)</t>
  </si>
  <si>
    <t>Cash Flows from Operating Activities:</t>
  </si>
  <si>
    <t>Adjustments to reconcile net loss to net cash provided by (used in) operating activities:</t>
  </si>
  <si>
    <t>Amortization of debt issuance costs</t>
  </si>
  <si>
    <t>Amortization of debt discount costs</t>
  </si>
  <si>
    <t>Stock-based compensation</t>
  </si>
  <si>
    <t>Gain on forgiveness of capital lease</t>
  </si>
  <si>
    <t>Gain on settlement of debt</t>
  </si>
  <si>
    <t>(Gain) loss on derivative liability fair value adjustment</t>
  </si>
  <si>
    <t>Initial derivative expense</t>
  </si>
  <si>
    <t>Changes in operating assets and liabilities:</t>
  </si>
  <si>
    <t>Certificate of deposit</t>
  </si>
  <si>
    <t>Due to (from) related parties</t>
  </si>
  <si>
    <t>Note receivable</t>
  </si>
  <si>
    <t>Net cash provided by (used in) operating activities</t>
  </si>
  <si>
    <t>Cash Flows from Investing Activities:</t>
  </si>
  <si>
    <t>Payment to related party for note receivable</t>
  </si>
  <si>
    <t>Purchases of property, plant, and equipment</t>
  </si>
  <si>
    <t>Net cash used in investing activities</t>
  </si>
  <si>
    <t>Cash Flows from Financing Activities:</t>
  </si>
  <si>
    <t>Payments made on notes payable</t>
  </si>
  <si>
    <t>Payments made on convertible debt</t>
  </si>
  <si>
    <t>Payments made on related party notes payable</t>
  </si>
  <si>
    <t>Payments made on related party convertible notes payable</t>
  </si>
  <si>
    <t>Payments made on capital lease obligations</t>
  </si>
  <si>
    <t>Proceeds from issuance of notes payable</t>
  </si>
  <si>
    <t>Proceeds from issuance of related party notes payable</t>
  </si>
  <si>
    <t>Proceeds from issuance of convertible notes payable</t>
  </si>
  <si>
    <t>Proceeds from stock subscriptions</t>
  </si>
  <si>
    <t>Proceeds from Class B shares redeemed</t>
  </si>
  <si>
    <t>Proceeds from issuance of convertible series B preferred stock</t>
  </si>
  <si>
    <t>Net cash provided by (used in) financing activities</t>
  </si>
  <si>
    <t>Increase (decrease) in cash</t>
  </si>
  <si>
    <t>Cash at beginning of period</t>
  </si>
  <si>
    <t>Cash at end of period</t>
  </si>
  <si>
    <t>Supplemental cash flow information:</t>
  </si>
  <si>
    <t>Cash paid during the period for:Interest</t>
  </si>
  <si>
    <t>Non-cash investing and financing activities:</t>
  </si>
  <si>
    <t>Debt discount on derivative liability, convertible notes</t>
  </si>
  <si>
    <t>Conversion of Series B preferred shares to common stock</t>
  </si>
  <si>
    <t>Forgiveness of related party debt</t>
  </si>
  <si>
    <t>Issuance of Series B preferred stock for settlement of debt</t>
  </si>
  <si>
    <t>Return of Series B preferred stock</t>
  </si>
  <si>
    <t>Exercised options for subscription receivable</t>
  </si>
  <si>
    <t>Settlement of debt</t>
  </si>
  <si>
    <t>Conversion of debt to common stock</t>
  </si>
  <si>
    <t>Stock issued for related party debt</t>
  </si>
  <si>
    <t>Deferred finance costs</t>
  </si>
  <si>
    <t>Original issue discount</t>
  </si>
  <si>
    <t>Note 1 - Organization and Basis of Financial Statement Presentation</t>
  </si>
  <si>
    <t>Notes</t>
  </si>
  <si>
    <t xml:space="preserve">Note 1  Organization and Basis of Financial Statement Presentation Business Description Green Endeavors, Inc., ("Green") owns and operates two hair salons carrying the Aveda product line through its wholly-owned subsidiaries Landis Salons, Inc. ("Landis") and Landis Salons II, Inc. ("Landis II") in Salt Lake City, Utah. Green also owns and operates Landis Experience Center LLC ("LEC"), an Aveda retail store in Salt Lake City, Utah. Organization Green Endeavors, Inc. was incorporated under the laws of the State of Delaware on April 25, 2002 as Jasper Holdings.com, Inc. During the year ended December 2004, Green changed its name to Net2Auction, Inc. In July of 2007, Green changed its name to Green Endeavors, Ltd. On August 23, 2010, Green changed its name to Green Endeavors, Inc. and moved the corporate domicile from Delaware to Utah. Green has four classes of stock as follows: common with 10,000,000,000 shares authorized; preferred with 3,000,000 shares authorized; convertible preferred with 2,000,000 shares authorized; and, convertible super voting preferred with 10,000,000 shares authorized. Green is quoted on the Pink Sheets as an OTCQB issuer under the symbol GRNE. Green is a more than 50% controlled subsidiary of Sack Lunch Productions, Inc. ("SAKL"). Sack Lunch Productions, Inc. is listed at OTC Markets trading under the symbol SAKL and is not currently a reporting company. Previous to April 15, 2015, SAKL was known as Nexia Holdings, Inc. and was trading under its symbol NXHD. Landis Salons, Inc., a Utah corporation, was organized on May 4, 2005 for the purpose of operating an Aveda Lifestyle Salon. Landis Salons, Inc. is a wholly-owned subsidiary of Green. Landis Salons II, Inc., a Utah corporation was organized on March 17, 2010 as a wholly-owned subsidiary of Green for the purpose of opening a second Aveda Lifestyle Salon. Landis Experience Center, LLC ("LEC"), a Utah limited liability company, was organized on January 23, 2012 as a wholly-owned subsidiary of Green for the purpose of operating an Aveda retail store in the City Creek Mall in Salt Lake City, Utah. LEC opened its doors August 16, 2012. </t>
  </si>
  <si>
    <t>Note 2 - Summary of Significant Accounting Policies</t>
  </si>
  <si>
    <t>Note 2  Summary of Significant Accounting Policies Basis of Presentation / Principles of Consolidation The accompanying consolidated financial statements include the accounts of Green and its subsidiaries after elimination of intercompany accounts and transactions. All consolidated subsidiaries are wholly-owned by Green. These financial statements have been prepared in accordance with Article 10 of Regulation S-X promulgated by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Use of Estimates in the Preparation of the Financial Statements The consolidated financial statements are prepared in conformity with U.S.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 Cash and Cash Equivalents Investments with original maturities of three months or less at the time of purchase are considered cash equivalents. As of December 31, 2015 and 2014, Green had no cash equivalents. Concentration of Credit Risk and Accounts Receivable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no deposits in excess of federally insured limits at December, 2015 and 2014. Accounts receivable represents the balance owed to LEC by Aveda as a rebate owed to LEC for inventory purchases. The Company has experienced no credit write-offs to this account and no allowance has been provided. Inventory Inventories are stated at the lower of cost or market. Cost is principally determined using the first-in, first-out method (FIFO). Property, Plant, and Equipment Property, plant, and equipment is stated at historical cost. Depreciation is generally provided over the estimated useful lives, using the straight-line method, as follows: Leasehold improvements Shorter of the lease term or the estimated useful life Computer equipment and related software 3 years Furniture and fixtures 3-10 years Equipment 3-10 years Vehicle 7 years Signage 10 years For the years ended December 31, 2015 and 2014, Green recorded depreciation expense of $129,909 and $133,044, respectively. Maintenance and repair costs are expensed as incurred. Long-Lived Assets We periodically review the carrying amount of our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s. There were no impairments of long-lived assets during the years ended December 31, 2015 and 2014.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Revenue Recognition There are primary two types of revenue for the Company: 1) providing hair salon services, and 2) selling hair salon products. Revenue is recognized at the time the service is performed or the product is delivered. All revenue sources are domestic. In some cases, such as the sale of gift cards, revenue is deferred until the gift card is redeemed. Deferred Revenue Deferred revenue arises when customers pay for products and/or services in advance of revenue recognition. Green's deferred revenue consists solely of unearned revenue associated with the purchase of gift certificates for which revenue is recognized only when the service is performed or the product is delivered. Advertising The Company expenses advertising production costs as they are incurred and advertising communication costs the first time the advertising takes place. For the years ended December 31, 2015 and 2014, advertising costs amounted to $165,302 and $113,124, respectively. Stock-Based Compensation Green recognizes the cost of employee services received in exchange for awards of equity instruments as stock-based compensation expense. Stock-based compensation expense is measured at the grant date based on the fair value of the restricted stock award, option, or purchase right and is recognized as expense, less expected forfeitures, over the requisite service period, which typically equals the vesting period. Because the employee is expected to and has historically received shares of common stock on or about the date of the employee stock option grant date as part of the exercise process, the fair value of each stock issuance is determined using the fair value of Green's common stock on the grant date. Income Taxes The Company has adopted the ASC 740 "Income Taxes" as of its inception.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Net Income (Loss) Per Share Net income (loss) per share is computed by dividing net income (loss) by the weighted average number of common shares outstanding during the specified period. Diluted earnings per common share is computed by dividing net income by the weighted average number of common shares and potential common shares during the specified period. For the year ended December 31, 2015, diluted earnings per common share amounted to ($.00003). The following table shows the calculation of diluted common shares as of December 31, 2015: 2015 Diluted Shares Potential shares issued due to conversion of Series B Preferred Stock 15,691,217,262 Potential shares issued due to conversion of convertible debt 9,365,464,772 Potential shares issued due to conversion of Super voting shares 1,000,000,000 Total potentially dilutive shares 26,056,682,034 Common shares outstanding 331,430,348 Total diluted shares 26,388,112,382 2014 Potential shares issued due to conversion of Series B Preferred Stock 651,387,482 Potential shares issued due to conversion of convertible debt 423,817,880 Potential shares issued due to conversion of Super voting shares 1,000,000,000 Total potentially dilutive shares 2,075,205,362 Weighted average common shares outstanding 189,901,610 Total diluted shares 2,265,106,972 Reclassification of Financial Statement Accounts Certain amounts in the December 31, 2014 financial statements have been reclassified to conform to the presentation in the December 31, 2015 financial statements. Recent Accounting Pronouncements Management believes the impact of recently issued standards and updates, which are not yet effective, will not have a material impact on Green's consolidated financial position, results of operations or cash flows upon adoption.</t>
  </si>
  <si>
    <t>Note 3 - Inventory</t>
  </si>
  <si>
    <t>Note 3  Inventory Green's inventory consists of finished good products that are held for resale at all locations or that are used for the services provided by the two salons. Inventory is carried at the lower of cost or market. As of December 31, 2015 and 2014, inventory amounted to $138,928 and $152,758, respectively.</t>
  </si>
  <si>
    <t>Note 4 - Property, Plant, and Equipment</t>
  </si>
  <si>
    <t>Note 4  Property, Plant, and Equipment The following is a summary of Green's Property, plant, and equipment by major category as of December 31, 2015: Cost Accumulated Depreciation Net Computer equipment and related software $39,247 $29,401 $9,846 Construction in process 12,000 - 12,000 Leasehold improvements 639,253 476,652 162,601 Furniture and fixtures 27,201 24,661 2,540 Leased equipment 76,298 54,061 22,237 Equipment 282,957 219,071 63,886 Vehicle 48,193 39,587 8,606 Signage 25,155 13,803 11,352 $1,150,304 $857,236 $293,068 The following is a summary of Green's Property, plant, and equipment by major category as of December 31, 2014: Cost Accumulated Depreciation Net Computer equipment and related software $39,247 $22,189 $17,058 Construction in process 24,905 - 24,905 Leasehold improvements 625,004 410,010 214,994 Furniture and fixtures 27,201 22,117 5,084 Leased equipment 76,298 38,803 37,495 Equipment 263,478 190,114 73,364 Vehicle 48,193 32,703 15,490 Signage 25,154 11,392 13,762 Total $1,129,480 $727,328 $402,152</t>
  </si>
  <si>
    <t>Note 5 - Other Assets</t>
  </si>
  <si>
    <t>Note 5  Other Assets The following table shows other assets as of December 31, 2015 and 2014: December 31, 2015 2014 Lease and utility deposits $24,475 $24,475 Other - - Total other assets $24,475 $24,475</t>
  </si>
  <si>
    <t>Note 6 - Fair Value Measurements</t>
  </si>
  <si>
    <t>Note 6  Fair Value Measurements Our financial assets and (liabilities) carried at fair value measured on a recurring basis as of December 31, 2015 and 2014, consisted of the following: Level 1 Level 2 Level 3 Total fair Quoted prices Significant other Significant value at in active observable unobservable December 31, markets inputs inputs Description 2015 (Level) (Level 2) (Level) Derivative liability (1) $209,610 $- $209,610 $- Level 1 Level 2 Level 3 Total fair Quoted prices Significant other Significant value at in active observable unobservable December 31, markets inputs inputs Description 2014 (Level) (Level 2) (Level) Derivative liability (1) $31,424 $- $31,424 $- (1) Derivative liability amounts are due to the embedded derivatives of certain convertible notes payable issued by the Company and are calculated using the Black Scholes pricing model (see Derivative Liability footnote for information on measurement of the derivative liability).</t>
  </si>
  <si>
    <t>Note 7 - Derivative Liability</t>
  </si>
  <si>
    <t>Note 7  Derivative Liability As of December 31, 2015, the Company has a $209,610 derivative liability balance on the balance sheet, and for the same year the Company recorded a ($86,992) loss from derivative liability fair value adjustment. The derivative liability activity comes from the convertible note payable as follows: Eastshore Enterprises, Inc. On August 17, 2012, Green issued a $35,000 Convertible Promissory Note to Eastshore Enterprises, Inc. ("Eastshore Note") that matured August 17, 2014. The Eastshore Note bears interest at a rate of 8% per annum and can be convertible into Green's common shares, at the holder's option, at the conversion rate of 54% of the market price (a 46% discount) of the lowest trading price of Green's common shares during the ten-day period ending one trading day prior to the date of the conversion. Green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Eastshore convertible note payable is carried on Green'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Green fair values the embedded derivative using the Black-Scholes option pricing model. The fair value of the derivative at the inception date of the Eastshore note was $63,636. Of the total, $35,000 was recorded as a debt discount, which is up to but not more than the net proceeds of the note. $28,636 was charged to operations as non-cash interest expense. The fair value of $63,636 was recorded as a derivative liability on the balance sheet. The debt discount for the Eastshore note is amortized over the life of the note (approximately two years), which became fully amortized during the third quarter ended September 30, 2014. On December 31, 2015, Green marked-to-market the fair value of the derivative liabilities related to the Eastshore Note and determined an aggregate fair value of $87,091 and recorded a $55,677 loss from change in fair value of derivative for the year ended December 31, 2015. The fair value of the embedded derivative for the note was determined using the Black-Scholes option pricing model based on the following assumptions: (1) dividend yield of 0%, (2) expected volatility of 287%, (3) risk-free interest rate of 0.65%, (4) expected life of 1.0027 years, and (5) estimated fair value of Green's common stock of $0.0012 per share. KBM Worldwide, Inc. On January 26, 2015, Green issued a $64,000 Convertible Promissory Note to KBM Worldwide, Inc. ("KBM Note") that matures October 28, 2015. The KBM Note bears interest at a rate of 8% per annum and can be convertible into Green's common shares, at the holder's option, at the conversion rate of 58% of the market price (a 42% discount) of an average of the three lowest trading price of Green's common shares during the ten-day period ending one day prior to the date of the conversion. Green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KBM Note is carried on Green'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Green fair values the embedded derivative using the Black-Scholes option pricing model. The fair value of the derivative at the inception date of the KBM Note was $60,048. Of the total, $60,048 was recorded as a debt discount, which is up to but not more than the net proceeds of the note. $0 was charged to operations as non-cash interest expense. The fair value of $60,048 was recorded as a derivative liability on the balance sheet. The debt discount for the KBM Note is amortized over the life of the note (approximately nine months). As of December 31, 2015, subject to the terms of the convertible note, the KBM Note has been fully converted to common stock. On August 10, 2015, subject to the terms of the convertible note, KBM converted $15,000 of note principle into 23,437,500 shares of the Company's common stock. On October 19, 2015, subject to the terms of the convertible note, KBM converted $8,025 of note principle into 29,722,222 shares of the Company's common stock. On October 22, 2015, subject to the terms of the convertible note, KBM converted $7,430 of note principle into 29,720,000 shares of the Company's common stock. On October 27, 2015, subject to the terms of the convertible note, KBM converted $6,835 of note principle into 29,717,391 shares of the Company's common stock. On November 5, 2015, subject to the terms of the convertible note, KBM converted $4,455 of note principle into 29,700,000 shares of the Company's common stock. On November 19, 2015, subject to the terms of the convertible note, KBM converted $5,340 of note principle into 44,500,000 shares of the Company's common stock. On December 7, 2015, the company settled the remaining note and accrued interest for $20,486. LG Capital Funding, LLC On March 25, 2015, Green issued a $34,000 Convertible Promissory Note to LG Capital Funding, LLC ("LGCF Note") that matures March 26, 2016. The LGCF Note bears interest at a rate of 8% per annum and can be convertible into Green's common shares, at the holder's option, at the conversion rate of 58% of the market price (a 42% discount) of an average of the three lowest trading price of Green's common shares during the eighteen-day period ending on the date of the conversion. Green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LGCF Note is carried on Green'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Green fair values the embedded derivative using the Black-Scholes option pricing model. The fair value of the derivative at the inception date of the LGCF Note was $40,018. Of the total, $34,000 was recorded as a debt discount, which is up to but not more than the net proceeds of the note. $6,018 was charged to operations as non-cash interest expense. The fair value of $40,018 was recorded as a derivative liability on the balance sheet. The debt discount for the LGCF Note is amortized over the life of the note (approximately twelve months). On December 31, 2015, Green marked-to-market the fair value of the derivative liabilities related to the LGCF Note and determined an aggregate fair value of $33,692 and recorded a $20,622 loss from change in fair value of derivative and a fair value gain on conversion of $26,958 for the year ended December 31, 2015. The fair value of the embedded derivative for the note was determined using the Black-Scholes option pricing model based on the following assumptions: (1) dividend yield of 0%, (2) expected volatility of 476.51%, (3) risk-free interest rate of 0.16%, (4) expected life of 0.23 years, and (5) estimated fair value of Green's common stock of $0.00012 per share. On October 13, 2015, subject to the terms of the convertible note, LGCF converted $2,000 of note principle into 6,351,937 shares of the Company's common stock. On October 23, 2015, subject to the terms of the convertible note, LGCF converted $3,500 of note principle into 13,526,231 shares of the Company's common stock. On November 2, 2015, subject to the terms of the convertible note, JMJ converted $2,635 of note principle into 15,873,908 shares of the Company's common stock. On November 17, 2015, subject to the terms of the convertible note, LGCF converted $2,840 of note principle into 22,066,108 shares of the Company's common stock. On December 1, 2015, subject to the terms of the convertible note, LGCF converted $2,745 of note principle into 24,955,258 shares of the Company's common stock. On December 9, 2015, subject to the terms of the convertible note, LGCF converted $1,545 of note principle into 28,132,586 shares of the Company's common stock. On December 15, 2015, subject to the terms of the convertible note, LGCF converted $1,620 of note principle into 29,541,034 shares of the Company's common stock. On December 29, 2015, subject to the terms of the convertible note, LGCF converted $2,132 of note principle into 29,242,758 shares of the Company's common stock. JMJ Financial On July 30, 2015, Green issued a $38,500 Convertible Promissory Note to JMJ Financial ("JMJ Note") that matures July 30, 2017. The JMJ Note bears interest at a rate of 10% per annum and can be convertible into Green's common shares, at the holder's option, at the conversion rate of 60% of the market price (a 40% discount) of an average of the three lowest trading price of Green's common shares during the eighteen-day period ending on the date of the conversion. Green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The embedded derivative for the JMJ Note is carried on Green's balance sheet at fair value. The derivative liability is marked-to-market each measurement period and any unrealized change in fair value is recorded as a component of the income statement and the associated fair value carrying amount on the balance sheet is adjusted by the change. Green fair values the embedded derivative using the Black-Scholes option pricing model. The fair value of the derivative at the inception date of the JMJ Note was $59,660. Of the total, $38,500 was recorded as a debt discount, which is up to but not more than the net proceeds of the note. $21,160 was charged to operations as non-cash interest expense. The fair value of $59,660 was recorded as a derivative liability on the balance sheet. The debt discount for the JMJ Note is amortized over the life of the note (approximately twenty-four months). On December 31, 2015, Green marked-to-market the fair value of the derivative liabilities related to the JMJ Note and determined an aggregate fair value of $88,827 and recorded a $29,167 loss from change in fair value of derivative for the year ended December 31, 2015. The fair value of the embedded derivative for the note was determined using the Black-Scholes option pricing model based on the following assumptions: (1) dividend yield of 0%, (2) expected volatility of 242.85%, (3) risk-free interest rate of 1.06%, (4) expected life of 1.58 years, and (5) estimated fair value of Green's common stock of $0.0012 per share.</t>
  </si>
  <si>
    <t>Note 8 - Income Taxes</t>
  </si>
  <si>
    <t>Note 8  Income Taxes The Company is a subsidiary of Sack lunch Productions, Inc. that files a consolidated income tax return. The Company follows ASC 740, under which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cumulative net operating loss and the cumulative tax effect at the expected composite rate of 39 percent of significant items comprising our net deferred tax amount is as follows: The cumulative net operating loss and the cumulative tax effect at the expected composite rate of 39 percent of significant items comprising our net deferred tax amount is as follows: December 31, 2015 2014 Cumulative net operating loss (3,831,190) (3,190,679) December 31, 2015 2014 Deferred Tax assets: Net operating loss carry forwards (1,593,877) (1,248,905) Meals and Entertainment 27,516 24,226 Donations 16,600 13,363 Change in derivative liability 880 (33,047) Stock options for service 54,718 Valuation allowance 1,494,163 1,244,363 - - December 31, 2015 2014 Book income (loss) from operations (344,972) (30,824) Meals and Entertainment 3,290 3,584 Donations 3,237 3,959 Change in derivative liability 33,927 (9,233) Stock options issued for service 54,718 Change in valuation allowance 249,800 32,514 - -</t>
  </si>
  <si>
    <t>Note 9 - Related Party Transactions</t>
  </si>
  <si>
    <t>Note 9  Related Party Transactions On April 30, 2008, Green entered into a stock transfer agreement with its parent company Sack Lunch Productions Inc. and Sack Lunch's wholly-owned subsidiary DHI whereby they would each sell their holdings in Landis and Newby in exchange for an 8% Series A Senior Subordinated Convertible Debenture with a face amount of $3,000,000. Interest on the debenture commenced on December 30, 2008. DHI has the option, at any time, to convert all or any amount over $10,000 of principal face amount and accrued interest into shares of Common stock, $0.0001 par value per share, at a conversion price of 95% of the average closing bid price of the Common stock three days prior to the date notice is received by Green. Green determined that there is a beneficial conversion feature for the debt and recorded a debt discount of $150,000 on April 30, 2008, which is being amortized for 10 years to the maturity date of the debenture. In December 2009, Sack Lunch converted $125,000 of the debenture into common stock of Green and during 2010 Green paid $15,200 of principal on the debenture. During 2010, Sack Lunch sold $500,000 of its holdings of the debenture to unrelated parties for cash thus leaving the related and unrelated party portions of the debenture at $2,359,800 and $500,000, respectively for a total amount of $2,859,800. During 2014, the Company exchanged the total unrelated party principal and accrued interest for 189,123 of its Convertible Series B Preferred Stock. On December 11, 2015, the Company amended the conversion terms of the note to include a floor to the conversion price. The note holder can convert all or any amount over $10,000 of the principal face amount of the debenture into shares of Common stock, $0.0001 par value per share, at a conversion price for each share of Common stock at the greater of $0.0001 or equal to 95% of the average closing bid price of the common stock three days prior to the date we receive notice. As of December 31, 2015 and 2014, the entire amount is considered long-term. The following table shows the related and unrelated party amounts of the debenture and their respective amortized debt discount amounts: December 31, 2015 2014 Convertible Debenture - Related Party Principal amount $2,147,591 $2,213,591 Debt discount (29,218) (41,741) Convertible debenture, net of debt discount $2,118,373 $2,171,850 Convertible Debenture - Totals Principal amount $2,147,591 $2,213,591 Debt discount (29,218) (41,741) Convertible debenture, net of debt discount $2,118,373 $2,171,850 The following table summarizes the related party amounts of principal and accrued interest on the Convertible Debentures as of December 31, 2015 and December 31, 2014: December 31, 2015 2014 Principal balance $2,147,591 $2,213,591 Accrued interest - Total $2,147,591 $2,213,591 During the year ended December 31, 2015, the Company converted $110,636 of debenture principle and interest and made cash payments of principle and interest of $132,452 to Sack Lunch. During the year ended December 31, 2014, the Company paid an aggregate of $38,395 and $177,845 to Sack Lunch for payment of the debenture principal and accrued interest, respectively. As of December 31, 2015 and 2014, amounts due to related parties are $424,804 and $77,132, respectively. The $404,804 consists of $6,852 of accrued interest for the note payable to Richard Surber and $417,952 from various amounts owed to Sack Lunch's subsidiaries. The $77,132 consists of $3,704 of accrued interest for the note payable to Richard Surber and $73,428 from various amounts owed to Sack Lunch's subsidiaries. On April 15, 2013, Green issued a Promissory Note in the amount of $37,400 payable to Sack Lunch for cash advanced to Green. Interest on the note is 10% per annum, monthly payments are $1,726 and the note is due April 15, 2015. As of December 31, 2015 and 2014, accrued interest on the note was $5,810 and $3,085 respectively. As of December 31, 2015 and 2014, the principal balance on the note was $27,250 and the note is currently in default. During 2014, the Company recorded a $33,535 increase to additional paid-in capital as the result of related party forgiveness of debt, which is comprised of $21,874 that Green owed to Diversified Management Services for services and $11,661 that Landis II owed to Downtown Development Corporation for accrued interest. Effective October 16, 2015, Sack Lunch Productions, Inc. (Green's parent corporation "SAKL") closed a Credit Agreement (the " Credit Agreement TCA Note Company Security Agreement On September 3, 2016 Landis Salons Inc. entered into a Memorandum of Intercompany Loan with Color Me Rad LLC, a related party, to advance $200,000. This sum is to be repaid in weekly payments of not less than $4,350, with interest at the rate of 20.1% per annum. As of December 31, 2015, Mr. Surber is a personal guarantor to various notes payable by the Company. Subsequent to December 31, 2015, Mr. Surber continues to provide his personal guaranty for several lines of credit, credit cards, and loans that are being utilized by the Company and its subsidiaries. The total amount of these credit obligations could exceed the amount of $300,000 from time to time.</t>
  </si>
  <si>
    <t>Note 10 - Notes Payable</t>
  </si>
  <si>
    <t>Note 10  Notes Payable A summary of notes payable as of December 31, 2015 and 2014 is as follows: Interest Maturity Balance Balance Creditor Rate Date 12/31/2015 12/31/14 Salt Lake City Corp (1) 3.25% 7/1/2015 $- $12,520 Alliance Laundry Services LLC (2) 7.99% 3/3/2019 8,532 10,681 American Express Merchant Funding (3) 12.00% 8/2/2016 - 225,558 American Express Merchant Funding (4) 12.00% 11/19/2017 261,806 - William and Nina Wolfson (5) 11.00% 2/27/2016 14,844 18,115 Salt Lake City Corp (6) 5.00% 9/1/2017 18,935 29,035 Total $304,117 $295,909 Less: Current Portion 152,089 181,762 Long-Term Portion $152,028 $114,147 A summary of capital leases payable as of December 31, 2015 and 2014 is as follows: Interest Maturity Balance Balance Creditor Rate Date 12/31/2015 12/31/14 Castleton Equipment Lease (7) 16.96% 4/23/2016 $5,929 $21,843 Imaging Concepts Copier Lease (8) 10.90% 2/25/2018 - 4,105 Time Payment Corp - equip lease (9) 17.75% 9/5/2016 4,110 8,698 Total $10,038 $34,646 Less: Current Portion 10,038 21,701 Long-Term Portion $- $12,945 A summary of convertible notes payable as of December 31, 2015 and 2014 is as follows: Interest Maturity Balance Balance Creditor Rate Date 12/31/2015 12/31/14 Southridge Partners (10) 2/28/2013 $- $75,000 Eastshore Enterprises (11) 8.00% 8/17/2014 35,000 35,000 LG Capital Funding, LLC (12) 8.00% 3/25/2016 14,983 - JMJ Financial (13) 12.00% 7/30/2017 38,500 - Total $88,483 $110,000 Less: Current Portion 49,983 110,000 Less: Current Portion of Debt Discount 5,889 Total Current Portion, net of discount 44,094 Long-Term Portion $38,500 $- Less: Long-Term Portion of Debt Discount 30,390 Total Long-Term Portion net of discount $8,110 A summary of the related party note payable as of December 31, 2015 and 2014 is as follows: Interest Maturity Balance Balance Creditor Rate Date 12/31/2015 12/31/14 Sack Lunch - note payable (14) 10.00% 4/15/2015 $27,250 $27,250 Richard Surber $25k note payable (15) 18.00% 3/12/2018 20,820 - Diversified Holdings X, Inc $10k note (16) 18.00% 5/6/2016 9,309 - Richard Surber $25k note payable (17) 20.00% 11/6/2017 25,000 25,000 Total $82,379 $52,250 Less: Current Portion 67,990 52,250 Long-Term Portion $14,389 $- (1) On June 18, 2010, Landis Salons, Inc. received a loan in the amount of $100,000 from the Division of Economic Development of Salt Lake City Corporation. The loan includes a 1% origination fee. Principal and interest payments are made monthly over a five year term commencing June 2010. The loan is secured by a $25,000 certificate deposit held in the name of Landis Salons, Inc. and is personally guaranteed by Richard Surber, CEO of Green. The certificate of deposit is collateral for the loan. As of December 31, 2015 the note has been paid in full. (2) On March 3, 2014, Landis Salons, Inc. entered into a loan agreement with Alliance Laundry Services LLC in the amount of $12,021 for the financing of professional laundry equipment. The note calls for 60 monthly payments of $244 commencing when the equipment is delivered for installment. In addition to corporate guarantees, Richard Surber, President, CEO, and Director of Landis is a personal guarantor and the note is secured by the equipment. (3) On July 31, 2014, the Company entered into a loan agreement with American Express Bank, FSB in the amount of $240,000. The note is a merchant account financing arrangement wherein Landis repays the loan at the rate of 23% of the American Express credit card sales receipts that are collected each month. In addition to the merchant account receivables, collateral for the loan includes all receivables, financial instruments, equipment assets, inventories, intangibles, deposits, and other assets as applicable. The loan requires a prepaid interest charge that is 12% ($28,800) of the $240,000 loan amount. These financing costs are being amortized monthly to interest expense during the two year term of the loan. The total amount due at the inception date is $268,800. As of December 31, 2015, the note has been paid in full. (4) On February 3, 2015, the Landis Salons II, Inc. entered into a loan agreement with American Express Bank, FSB in the amount of $74,000. The note is a merchant account financing arrangement wherein Landis repays the loan at the rate of 30% of the American Express credit card sales receipts that are collected each month. The loan requires a prepaid interest charge that is 12% ($8,880) of the $74,000 loan amount. These financing costs are being amortized monthly to interest expense during the two year term of the loan. The total amount due at the inception date is $82,880. As of December 31, 2015 the note has been paid in full. (5) On February 27, 2012, Green and Landis Experience Center, LLC issued an 11% note payable in the principal face amount of $50,000 to William and Nina Wolfson in exchange for a cash payment of the same amount. The note provides for monthly payments in the amount of $1,292 of principal and interest. In addition to the Company's guarantee to the note, Richard Surber has personally guaranteed the note. (6) On August 20, 2012, the Board of Directors of LEC approved that LEC enter into a loan agreement with Salt Lake City Corporation in the amount of $50,000. Pursuant to the board approval, a note in the amount of $50,000 was issued on August 21, 2012. The note bears interest at 5% per annum and requires 60 monthly installments of $944 commencing October 1, 2012. In addition to corporate guarantees and the personal guarantee by Richard Surber, President, CEO, and Director of LEC, a certificate of deposit is being held as collateral for the loan. (7) On April 23, 2012, Landis Salons, Inc. entered into a capital lease financing agreement in the principal amount of $53,230 with Castleton Capital Corporation. The lease agreement requires 48 monthly payments of principal and interest in the amount of $1,535. Interest is at the rate of 16.96% per year and the maturity date is April 23, 2016. Landis has the option to purchase the leased salon equipment at maturity for a $1 bargain purchase amount. The Company applied the guidance of ASC 840 in its determination of the lease being a capital lease. In addition to the Company's guarantee for the debt, Richard Surber is personal guarantor to the lease. (8) On February 25, 2013, Landis Salons, Inc. entered into a capital lease financing agreement in the principal amount of $5,911 with Imaging Concepts. The lease agreement requires 60 monthly payments of principal and interest in the amount of $128. Interest is at the rate of 10.9% per year and the maturity date is February 25, 2018. Landis has the option to purchase the leased salon equipment at maturity for a $1 bargain purchase amount. The Company applied the guidance of ASC 840 in its determination of the lease being a capital lease. In addition to the Company's guarantee for the debt, Richard Surber is a personal guarantor to the lease. As of December 31, 2015 the note has been paid in full. (9) On July 26, 2012, Landis Salons, Inc. entered into a capital lease financing agreement in the principal amount of $16,826 with Time Payment Corporation. The lease agreement requires 48 monthly payments of principal and interest in the amount of $485. Landis has the option to purchase the leased salon equipment at maturity for $2,178 or less. The Company applied the guidance of ASC 840 in its determination of the lease being a capital lease. In addition to the Company's guarantee for the debt, Richard Surber is personal guarantor to the lease. (10) On August 15, 2012, Green issued a $75,000 promissory convertible promissory note to Southridge Partners II, LP as a condition of Southridge entering into an Equity Purchase Agreement with the Company (see Note 11). The transaction has been handled as a private sale exempt from registration under Rule 506 of the Securities Act of 1933. The note bears no interest and matures on February 28, 2014 at which time a balloon payment of the entire principal amount is due. The holder of the note is entitled any time after the maturity date to convert the note into common stock of the Company at 70% of the average of the two lowest closing bid prices for the five day prior to the date of the conversion. The Company determined the note contained a beneficial conversion feature and therefore recorded a $32,143 debt discount. As of December 31, 2015 the note has been paid in full. (11) On August 17, 2012, Green issued a $35,000 convertible promissory note to Eastshore Enterprises, Inc. Green converted $15,000 of accounts payable to Eastshore to the note and also received $20,000 in cash for the loan. The transaction has been handled as a private sale exempt from registration under Rule 506 of the Securities Act of 1933. The note matures on August 17, 2014 and bear interest at a rate of 8% per annum. After one year from issuance, the holder can be convertible into Green's common shares at the conversion rate of 54% of the market price of the lowest price of Green's common shares during the ten-day period ending one trading day prior to the date of the conversion. As of December 31, 2015, none of the note had been converted into shares of common stock. (12) On March 25, 2015, Green issued a $34,000 Convertible Promissory Note to LG Capital Funding, LLC ("LGCF Note") that matures March 26, 2016. The LGCF Note bears interest at a rate of 8% per annum and can be convertible into Green's common shares, at the holder's option, at the conversion rate of 58% of the market price (a 42% discount) of an average of the three lowest trading price of Green's common shares during the eighteen-day period ending on the date of the conversion. Green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13) On July 30, 2015, Green issued a $38,500 Convertible Promissory Note to JMJ. The JMJ Note can be convertible into Green's common shares, at the holder's option, at the conversion rate of 60% of the market price (a 40% discount) of an average of the three lowest trading price of Green's common shares during the eighteen-day period ending on the date of the conversion. Green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has bifurcated the conversion feature of the note and recorded a derivative liability. (14) On April 15, 2013, Green entered into a promissory note with its parent company, Sack Lunch Productions Inc., in the amount of $37,400 for cash advanced to Green. Interest on the note is 10% per annum, monthly payments are $1,726 and the note is due 24 months from signing. (15) On March 24, 2015, Landis Salons, Inc. entered into a promissory note with Richard Surber, President, CEO, and Director of Green, for the sum of $25,000 for funds loaned. The note bears interest at the rate of 18% per annum, with a term of five years and monthly payments of $806 and a demand feature by which the note can be called upon the demand of Mr. Surber. As security for the note, Landis Salons pledged all of its assets, stock in trade, inventory, furniture, fixtures, supplies, any intangible property and all tangible personal property of Landis Salons and all and any other assets to which Landis Salons holds title or claims ownership or that is hereafter acquired by Landis Salons, subject only to purchase money liens held by sellers or grantors. (16) On May 6, 2015 Landis salons Inc. entered into a promissory note with Diversified Holdings X Inc. for the sum of $$10,000. The interest rate on this loan is 18% per annum. There will be a lump sum payment made 12 months after the origination date. (17) On November 5, 2012, Landis Salons II, Inc. entered into a promissory note with Richard Surber, President, CEO, and Director of Green, for the sum of $25,000 for funds loaned. The note bears interest at the rate of 20% per annum, with a term of five years and monthly payments of $662 and a demand feature by which the note can be called upon the demand of Mr. Surber. As security for the note, Landis Salons II pledged all of its assets, stock in trade, inventory, furniture, fixtures, supplies, any intangible property and all tangible personal property of Landis Salons II and all and any other assets to which Landis Salons II holds title or claims ownership or that is hereafter acquired by Landis Salons II, subject only to purchase money liens held by sellers or grantors.</t>
  </si>
  <si>
    <t>Note 11 - Lease Commitments</t>
  </si>
  <si>
    <t>Note 11  Lease Commitments Operating Leases Facilities are leased under operating leases expiring at various dates through 2020. Certain of these leases contain renewal options. For the years ended December 31, 2015 and 2014, rent expense was $187,213 and $203,480, respectively. As of December 31, 2015, future minimum lease payments under non-cancelable operating leases were as follows: Operating Leases For the fiscal years ending December 31: 2016 95,740 2017 137,800 2018 145,575 2019 120,065 Thereafter 62,313 Total operating lease payments $561,493 Capital Leases During 2012, the Company entered into two salon equipment lease agreements for its two salons. During 2013, the Company entered into a lease agreement for office equipment. The Company evaluated the leases at the time of purchase and determined that the agreement contained a beneficial by-out option wherein the Company has the option to buy the equipment for $1 at the end of the lease term. Under the guidance in ASC 840, the Company has classified the leases as capital leases for equipment in the gross amount of $76,298. This amount has been capitalized and included with the Company's equipment and is amortized as such. The Company used the discounted value of future payments as the fair value of this asset and has recorded the discounted value of the remaining payments as a liability. As of December 31, 2015 and 2014, the gross carrying amount of the leased assets was $76,298. As of December 31, 2015 and 2014, accumulated amortization on the leases was $54,016 and $38,803, respectively. Capital leases payable outstanding were as follows: December 31, December 31, 2015 2014 Total, net $10,038 $34,646 Less current portion (10,038) (21,701) Long-term portion $- $12,945 As of December 31, 2015, future minimum lease payments under non-cancelable capital leases were as follows: Capital Leases For the fiscal years ending December 31: 2016 10,503 Thereafter - Total operating lease payments 10,503 Less interest for the terms (465) Total, net $10,038 Contingent Deferred Rents The Landis Experience Center, (LEC), retail outlet has entered into various lease modification agreements with its landlord. The landlord has agreed to monthly lease payment reductions through December 31, 2015 which total $58,500. Under the terms of the modification agreements, these deferred payments will be cancelled if LEC fulfills its lease term commitment.</t>
  </si>
  <si>
    <t>Note 12 - Stockholders' Deficit</t>
  </si>
  <si>
    <t>Note 12  Stockholders' Deficit Preferred Stock Green is authorized to issue 15,000,000 shares of preferred stock (par value $.001 per share). Green's preferred stock may be divided into such series as may be established by the Board of Directors. As of December 31, 2015 and 2014, Green has designated 12,000,000 of the preferred stock into two series as follows: 2,000,000 shares of Convertible Series B Preferred and 10,000,000 shares of Convertible Super voting Preferred. The Preferred Stock is classified as equity as long as there are sufficient shares available to effect the conversion. In some instances certain contracts may pass the option to receive cash or common stock to the shareholder. In this case, it is assumed that a cash settlement will occur and balance sheet classification of the affected Preferred Stock and related preferred paid-in capital as a liability. Convertible Super voting Preferred Stock Each share of the Convertible Super voting Preferred Stock is convertible into 100 shares of Green's Common stock and has the voting rights equal to 100 shares of Common stock. During the years ended December 31, 2015 and 2014, there were no issuances or conversions of Convertible Super voting Preferred shares. As of December 31, 2015 and 2014, Green had 10,000,000 shares of Convertible Super voting Preferred stock issued and outstanding, respectively. Convertible Series B Preferred Stock Each share of Green's Convertible Series B Preferred Stock, (Series B) has one vote per share and is convertible into $5.00 worth of common stock. The number of common shares received is based on the average closing bid market price of Green's common stock for the five days before conversion notice date by the shareholder. Convertible Series B Preferred Stock shareholders, at the option of Green, can receive cash or common stock upon conversion. 2015 On January 15, 2015 the Board of Directors approved the return and cancellation of 14,205 shares of Series B shares in conjunction with an issuance of common stock for the cancellation of debt. (See Common Stock below) On January 23, 2015, the Board of Directors approved the conversion of 3,900 shares of Series B held by an investor into 4,924,242 shares of Common Stock. The shares were converted at $0.00396 per share based on the conversion provisions for the Series B Preferred Stock designation. On July 8, 2015, the Board of Directors approved the conversions of 5,076 shares of Series B into 13,500,000 shares of Common Stock. The shares were converted at prices per share of approximately $0.00188 based on the conversion provisions for the Convertible Series B Preferred Stock designation. On November 16, 2015 The Board of Directors approved the payment of $2,500 to an investor for the return of 2,700 shares of Series B. 2014 During the year ended December 31, 2014, the Board of Directors approved the conversions of 33,672 shares of Series B into 28,842,370 shares of Common Stock. The shares were converted at prices per share of approximately $0.00416 to $0.00646 based on the conversion provisions for the Series B designation. During the year ended December 31, 2014, the Board of Directors approved the issuance of 43,333 shares of Series B in exchange for a total of $75,000 in cash. On March 28 2014, the Board of Directors approved the issuance of a total of 189,123 shares of the Company's Series B in exchange for cancellation of the principal and accrued interest of the five, $100,000 each, 8% Series A Senior Subordinated Convertible Redeemable Debentures (the "Debentures"). The Debentures were held by two unrelated parties and amounted to $500,000 in principal and $161,929 of accrued interest for a total of $661,929. The Company recognized a gain of $6,994 on the transaction. As of December 31, 2015 and 2014, Green had 734,607 and 760,488 shares of Convertible Series B Preferred stock issued and outstanding, respectively. Common Stock Green is authorized to issue 10,000,000,000 shares of common stock (par value $0.0001 per share). 2015 On January 23, 2015, the Board of Directors approved the conversion of 3,900 shares of Series B held by an investor into 4,924,242 shares of Common Stock. The shares were converted at $0.00396 per share based on the conversion provisions for the Series B Preferred Stock designation. On July 8, 2015, the Board of Directors approved the conversions of 5,076 shares of Series B into 13,500,000 shares of Common Stock. The shares were converted at prices per share of approximately $0.00188 based on the conversion provisions for the Convertible Series B Preferred Stock designation. On December 23, 2015 the Board of Directors approved a partial settlement where $44,635.69 of interest and $66,000 of principle of the debenture held by Sack Lunch Productions Inc. was settled and paid through the issuance of 582,293,105 restricted shares of the Company's common stock. During the year ended December 31, 2015 the Board of Directors approved grants totaling 73,500,000 shares of common stock pursuant to the S-8 Registration Statement and 2015 Benefit Plan of Green Endeavors, Inc. to certain employees and consultants to the Company. During the year ended December 31, 2015, subject to the terms of certain Convertible Promissory Notes, $66,102 of convertible debt principle was converted into 356,486,933 share of common stock. (See detailed description of these transactions under Note 7, Derivative Liability, in the footnotes to the financial statements.) 2014 During the year ended December 31, 2014, the Board of Directors approved the conversions of 33,672 shares of Series B into 28,842,370 shares of Common Stock. The shares were converted at prices per share of approximately $0.00416 to $0.00646 based on the conversion provisions for the Series B designation. On July 31, 2013, Sack Lunch Productions Inc., the parent corporation of the Company, converted $169,434 of debt into 84,716,865 shares of common stock. The transaction was valued at $169,434 with a stated value per share of $0.002 for the common stock. There was a 50% discount provided and no loss was recorded because it was considered a capital transaction. The shares were issued with a restrictive legend to Sack Lunch. The transaction was handled as a private sale exempt from registration under Section 4(2) of the Securities Act of 1933. During the year ended December 31, 2013, the Board of Directors approved the conversions of 47,774 shares of Series B into 44,472,376 shares of Common Stock. The shares were converted at prices per share of approximately $0.00340 to $0.01386 based on the conversion provisions for the Series B designation. As of December 31, 2015 and 20143, Green had 1,236,348,785 and 195,414,505 shares of common stock issued and outstanding, respectively.</t>
  </si>
  <si>
    <t>Note 13 - Stock-based Compensation</t>
  </si>
  <si>
    <t>Note 13  Stock-Based Compensation On January 21, 2015, the Board of Directors approved a stock-based compensation program entitled The 2015 Benefit Plan of Green Endeavors, Inc. (the "Plan") wherein common stock options are granted to employees. A total of 80,000,000 shares of the Green's common stock (par value $0.0001) are authorized to be issued or granted to employees ("Employees") under the Plan. Employees include actual employees or certain non-employee, consultants and advisors of Green, its subsidiaries, and parent company. The Plan is designed to attract and retain employees. Under the Plan, the Company has granted stock options to three employees during 2015 from January 27, 2015 to March 3, 2015 at option prices ranging from $0.0045 to $0.006 per share for an aggregate of 36,000,000 shares. Each of the three employees exercised the options on the same day they were granted by each issuing a promissory notes to the Company in the aggregate amount of $198,000. The promissory notes mature in 12 months from their issuance date and the Company is entitled to 4% interest per annum. On July 9, 2015, the Board of Directors approved an amendment to the stock-based compensation plan entitled The 2015 Benefit Plan of Green Endeavors Inc. (the "2015 Plan") wherein common stock options are granted to employees of the Company. A total of 100,000,000 additional shares of the Company's common stock (par value $0.0001) are authorized to be issued or granted to employees under the Amendment to the 2015 Plan. On July 9, 2015 the Board of Directors approved a grant of 13,500,000 shares pursuant to the S-8 Registration Statement and 2015 Benefit Plan of Green Endeavors Inc. The shares were issued based on an option price of $0.0015 per share. The employee exercised the options on the same day they were granted by issuing a promissory note to the Company that will appear on the balance sheet as a subscription receivable. The promissory note matures 12 months from its issuance date and the Company is entitled to 4% interest per annum.</t>
  </si>
  <si>
    <t>Note 14 - Options and Warrants</t>
  </si>
  <si>
    <t>Note 14  Options and Warrants The Company issued 73,500,000 options to certain employees and consultants to the Company during the year ended December 31, 2015. The options allow the individuals to purchase the company's common stock at exercise prices of between.0015 and .006. The options contained no vesting period and expire 1 year from grant date. At December 31, 2015, all options had been exercised and no options were outstanding. Number of Options Outstanding December 31, 2014 - Granted 49,500,000 Exercised 49,500,000 Outstanding December 31, 2015 -</t>
  </si>
  <si>
    <t>Note 15 - Litigation</t>
  </si>
  <si>
    <t>Note 15  Litigation From time to time, we are involved in various disputes and litigation that arise in the ordinary course of business. If the potential loss from any claim or legal proceeding is considered probable and the amount or the range of loss can be estimated, we accrue a liability for the estimated loss.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matters and may revise estimates. While the outcome of disputes and litigation matters cannot be predicted with any certainty, management does not believe that the outcome of any current matters will have a material adverse effect on our consolidated financial position, liquidity or results of operations. At the current time there are no material pending legal proceedings to which Green or its subsidiaries are parties.</t>
  </si>
  <si>
    <t>Note 16 - Concentration of Risk</t>
  </si>
  <si>
    <t>Note 16  Concentration of Risk Supplier Concentrations The Company purchases most of its salon inventory that is used for service and product sales from Aveda. Aveda product purchases for the years ended December 31, 2015 and 2014 accounted for approximately 99% of salon products purchased. Market or Geographic Area Concentrations 100% of the Company's sales are in the salon services and products market and are concentrated in the Salt Lake City, Utah geographic area.</t>
  </si>
  <si>
    <t>Note 17 - Going Concern</t>
  </si>
  <si>
    <t>Note 17  Going Concern The accompanying consolidated financial statements have been prepared in accordance with generally accepted accounting principles in the United States of America, which contemplate the continuation of Green as a going concern. However, as of and for the year ended December 31, 2015, Green had negative working capital of $871,754 and an accumulated deficit of $4,086,863, which raises substantial doubt about Green's ability to continue as a going concern. Green's ability to continue as a going concern is contingent upon the successful completion of additional financing arrangements and its ability to successfully fulfill its business plan. Management plans to attempt to raise additional funds to finance the operating and capital requirements of Green through a combination of equity and debt financings. While Green is making its best efforts to achieve the above plans, there is no assurance that any such activity will generate funds that will be sufficient for operations.</t>
  </si>
  <si>
    <t>Note 18 - Subsequent Events</t>
  </si>
  <si>
    <t>Note 18  Subsequent Events On January 12, 2016, LG Capital Funding LLC, subject to the terms of the convertible note, converted $1,711 of convertible debt, principle and interest, into 29,492,413 shares of the Company's common stock. On February 11, 2016, LG Capital Funding LLC, subject to the terms of the convertible note, converted $1,712.22 of convertible debt, principle and interest, into 29,521,034 shares of the Company's common stock. On February 19, 2016, LG Capital Funding LLC, subject to the terms of the convertible note, converted $2,036.59 of convertible debt, principle and interest, into 35,113,620 shares of the Company's common stock. On February 19, 2016, JMJ Financial, subject to the terms of the convertible note, converted $1,775 of convertible debt into 35,500,000 shares of the Company's common stock. On February 25, 2016, JMJ Financial, subject to the terms of the convertible note, converted $1,995 of convertible debt into 39,100,000 shares of the Company's common stock. On February 29, 2016, JMJ Financial, subject to the terms of the convertible note, converted $2,053 of convertible debt into 41,050,000 shares of the Company's common stock.</t>
  </si>
  <si>
    <t>Note 2 - Summary of Significant Accounting Policies (Policies)</t>
  </si>
  <si>
    <t>Policies</t>
  </si>
  <si>
    <t>Use of Estimates in The Preparation of The Financial Statements</t>
  </si>
  <si>
    <t>Use of Estimates in the Preparation of the Financial Statements The consolidated financial statements are prepared in conformity with U.S.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Cash and Cash Equivalents</t>
  </si>
  <si>
    <t>Cash and Cash Equivalents Investments with original maturities of three months or less at the time of purchase are considered cash equivalents. As of December 31, 2015 and 2014, Green had no cash equivalents.</t>
  </si>
  <si>
    <t>Concentration of Credit Risk and Accounts Receivable</t>
  </si>
  <si>
    <t>Concentration of Credit Risk and Accounts Receivable 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no deposits in excess of federally insured limits at December, 2015 and 2014. Accounts receivable represents the balance owed to LEC by Aveda as a rebate owed to LEC for inventory purchases. The Company has experienced no credit write-offs to this account and no allowance has been provided.</t>
  </si>
  <si>
    <t>Inventory Inventories are stated at the lower of cost or market. Cost is principally determined using the first-in, first-out method (FIFO).</t>
  </si>
  <si>
    <t>Property, Plant, and Equipment</t>
  </si>
  <si>
    <t>Property, Plant, and Equipment Property, plant, and equipment is stated at historical cost. Depreciation is generally provided over the estimated useful lives, using the straight-line method, as follows: Leasehold improvements Shorter of the lease term or the estimated useful life Computer equipment and related software 3 years Furniture and fixtures 3-10 years Equipment 3-10 years Vehicle 7 years Signage 10 years For the years ended December 31, 2015 and 2014, Green recorded depreciation expense of $129,909 and $133,044, respectively. Maintenance and repair costs are expensed as incurred.</t>
  </si>
  <si>
    <t>Long-lived Assets</t>
  </si>
  <si>
    <t>Long-Lived Assets We periodically review the carrying amount of our long-lived assets for impairment.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s. There were no impairments of long-lived assets during the years ended December 31, 2015 and 2014.</t>
  </si>
  <si>
    <t>Fair Value Measurements</t>
  </si>
  <si>
    <t xml:space="preserve">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t>
  </si>
  <si>
    <t>Revenue Recognition</t>
  </si>
  <si>
    <t>Revenue Recognition There are primary two types of revenue for the Company: 1) providing hair salon services, and 2) selling hair salon products. Revenue is recognized at the time the service is performed or the product is delivered. All revenue sources are domestic. In some cases, such as the sale of gift cards, revenue is deferred until the gift card is redeemed.</t>
  </si>
  <si>
    <t>Deferred Revenue</t>
  </si>
  <si>
    <t>Deferred Revenue Deferred revenue arises when customers pay for products and/or services in advance of revenue recognition. Green's deferred revenue consists solely of unearned revenue associated with the purchase of gift certificates for which revenue is recognized only when the service is performed or the product is delivered.</t>
  </si>
  <si>
    <t>Advertising</t>
  </si>
  <si>
    <t>Advertising The Company expenses advertising production costs as they are incurred and advertising communication costs the first time the advertising takes place. For the years ended December 31, 2015 and 2014, advertising costs amounted to $165,302 and $113,124, respectively.</t>
  </si>
  <si>
    <t>Stock-based Compensation</t>
  </si>
  <si>
    <t>Stock-Based Compensation Green recognizes the cost of employee services received in exchange for awards of equity instruments as stock-based compensation expense. Stock-based compensation expense is measured at the grant date based on the fair value of the restricted stock award, option, or purchase right and is recognized as expense, less expected forfeitures, over the requisite service period, which typically equals the vesting period. Because the employee is expected to and has historically received shares of common stock on or about the date of the employee stock option grant date as part of the exercise process, the fair value of each stock issuance is determined using the fair value of Green's common stock on the grant date.</t>
  </si>
  <si>
    <t>Income Taxes</t>
  </si>
  <si>
    <t>Income Taxes The Company has adopted the ASC 740 "Income Taxes" as of its inception.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Net Income (loss) Per Share</t>
  </si>
  <si>
    <t>Net Income (Loss) Per Share Net income (loss) per share is computed by dividing net income (loss) by the weighted average number of common shares outstanding during the specified period. Diluted earnings per common share is computed by dividing net income by the weighted average number of common shares and potential common shares during the specified period. For the year ended December 31, 2015, diluted earnings per common share amounted to ($.00003). The following table shows the calculation of diluted common shares as of December 31, 2015: 2015 Diluted Shares Potential shares issued due to conversion of Series B Preferred Stock 15,691,217,262 Potential shares issued due to conversion of convertible debt 9,365,464,772 Potential shares issued due to conversion of Super voting shares 1,000,000,000 Total potentially dilutive shares 26,056,682,034 Common shares outstanding 331,430,348 Total diluted shares 26,388,112,382 2014 Potential shares issued due to conversion of Series B Preferred Stock 651,387,482 Potential shares issued due to conversion of convertible debt 423,817,880 Potential shares issued due to conversion of Super voting shares 1,000,000,000 Total potentially dilutive shares 2,075,205,362 Weighted average common shares outstanding 189,901,610 Total diluted shares 2,265,106,972</t>
  </si>
  <si>
    <t>Reclassification of Financial Statement Accounts</t>
  </si>
  <si>
    <t>Reclassification of Financial Statement Accounts Certain amounts in the December 31, 2014 financial statements have been reclassified to conform to the presentation in the December 31, 2015 financial statements.</t>
  </si>
  <si>
    <t>Recent Accounting Pronouncements</t>
  </si>
  <si>
    <t>Recent Accounting Pronouncements Management believes the impact of recently issued standards and updates, which are not yet effective, will not have a material impact on Green's consolidated financial position, results of operations or cash flows upon adoption.</t>
  </si>
  <si>
    <t>Note 2 - Summary of Significant Accounting Policies: Net Income (loss) Per Share: Schedule of Weighted Average Number of Shares (Tables)</t>
  </si>
  <si>
    <t>Tables/Schedules</t>
  </si>
  <si>
    <t>Schedule of Weighted Average Number of Shares</t>
  </si>
  <si>
    <t xml:space="preserve"> The following table shows the calculation of diluted common shares as of December 31, 2015: 2015 Diluted Shares Potential shares issued due to conversion of Series B Preferred Stock 15,691,217,262 Potential shares issued due to conversion of convertible debt 9,365,464,772 Potential shares issued due to conversion of Super voting shares 1,000,000,000 Total potentially dilutive shares 26,056,682,034 Common shares outstanding 331,430,348 Total diluted shares 26,388,112,382 2014 Potential shares issued due to conversion of Series B Preferred Stock 651,387,482 Potential shares issued due to conversion of convertible debt 423,817,880 Potential shares issued due to conversion of Super voting shares 1,000,000,000 Total potentially dilutive shares 2,075,205,362 Weighted average common shares outstanding 189,901,610 Total diluted shares 2,265,106,972</t>
  </si>
  <si>
    <t>Note 4 - Property, Plant, and Equipment: Schedule of Property, Plant and Equipment (Tables)</t>
  </si>
  <si>
    <t>Schedule of Property, Plant and Equipment</t>
  </si>
  <si>
    <t xml:space="preserve"> Cost Accumulated Depreciation Net Computer equipment and related software $39,247 $29,401 $9,846 Construction in process 12,000 - 12,000 Leasehold improvements 639,253 476,652 162,601 Furniture and fixtures 27,201 24,661 2,540 Leased equipment 76,298 54,061 22,237 Equipment 282,957 219,071 63,886 Vehicle 48,193 39,587 8,606 Signage 25,155 13,803 11,352 $1,150,304 $857,236 $293,068 The following is a summary of Green's Property, plant, and equipment by major category as of December 31, 2014: Cost Accumulated Depreciation Net Computer equipment and related software $39,247 $22,189 $17,058 Construction in process 24,905 - 24,905 Leasehold improvements 625,004 410,010 214,994 Furniture and fixtures 27,201 22,117 5,084 Leased equipment 76,298 38,803 37,495 Equipment 263,478 190,114 73,364 Vehicle 48,193 32,703 15,490 Signage 25,154 11,392 13,762 Total $1,129,480 $727,328 $402,152</t>
  </si>
  <si>
    <t>Note 5 - Other Assets: Schedule of Other Assets (Tables)</t>
  </si>
  <si>
    <t>Schedule of Other Assets</t>
  </si>
  <si>
    <t xml:space="preserve"> December 31, 2015 2014 Lease and utility deposits $24,475 $24,475 Other - - Total other assets $24,475 $24,475</t>
  </si>
  <si>
    <t>Note 6 - Fair Value Measurements: Schedule of Fair Value, Assets and Liabilities Measured on Recurring Basis (Tables)</t>
  </si>
  <si>
    <t>Schedule of Fair Value, Assets and Liabilities Measured on Recurring Basis</t>
  </si>
  <si>
    <t xml:space="preserve"> Level 1 Level 2 Level 3 Total fair Quoted prices Significant other Significant value at in active observable unobservable December 31, markets inputs inputs Description 2015 (Level) (Level 2) (Level) Derivative liability (1) $209,610 $- $209,610 $- Level 1 Level 2 Level 3 Total fair Quoted prices Significant other Significant value at in active observable unobservable December 31, markets inputs inputs Description 2014 (Level) (Level 2) (Level) Derivative liability (1) $31,424 $- $31,424 $-</t>
  </si>
  <si>
    <t>Note 8 - Income Taxes: Schedule of Deferred Tax Assets and Liabilities (Tables)</t>
  </si>
  <si>
    <t>Schedule of Deferred Tax Assets and Liabilities</t>
  </si>
  <si>
    <t xml:space="preserve"> December 31, 2015 2014 Cumulative net operating loss (3,831,190) (3,190,679) December 31, 2015 2014 Deferred Tax assets: Net operating loss carry forwards (1,593,877) (1,248,905) Meals and Entertainment 27,516 24,226 Donations 16,600 13,363 Change in derivative liability 880 (33,047) Stock options for service 54,718 Valuation allowance 1,494,163 1,244,363 - -</t>
  </si>
  <si>
    <t>Note 8 - Income Taxes: Schedule of Effective Income Tax Rate Reconciliation (Tables)</t>
  </si>
  <si>
    <t>Schedule of Effective Income Tax Rate Reconciliation</t>
  </si>
  <si>
    <t xml:space="preserve"> December 31, 2015 2014 Book income (loss) from operations (344,972) (30,824) Meals and Entertainment 3,290 3,584 Donations 3,237 3,959 Change in derivative liability 33,927 (9,233) Stock options issued for service 54,718 Change in valuation allowance 249,800 32,514 - -</t>
  </si>
  <si>
    <t>Note 9 - Related Party Transactions: Schedule of Related Partiy Debentures (Tables)</t>
  </si>
  <si>
    <t>Schedule of Related Partiy Debentures</t>
  </si>
  <si>
    <t xml:space="preserve"> December 31, 2015 2014 Convertible Debenture - Related Party Principal amount $2,147,591 $2,213,591 Debt discount (29,218) (41,741) Convertible debenture, net of debt discount $2,118,373 $2,171,850 Convertible Debenture - Totals Principal amount $2,147,591 $2,213,591 Debt discount (29,218) (41,741) Convertible debenture, net of debt discount $2,118,373 $2,171,850</t>
  </si>
  <si>
    <t>Note 9 - Related Party Transactions: Schedule of Principal and Accrued Interest on Related Party Debt (Tables)</t>
  </si>
  <si>
    <t>Schedule of Principal and Accrued Interest on Related Party Debt</t>
  </si>
  <si>
    <t xml:space="preserve"> December 31, 2015 2014 Principal balance $2,147,591 $2,213,591 Accrued interest - Total $2,147,591 $2,213,591</t>
  </si>
  <si>
    <t>Note 10 - Notes Payable: Schedule of Notes Payable (Tables)</t>
  </si>
  <si>
    <t>Schedule of Notes Payable</t>
  </si>
  <si>
    <t xml:space="preserve"> Interest Maturity Balance Balance Creditor Rate Date 12/31/2015 12/31/14 Salt Lake City Corp (1) 3.25% 7/1/2015 $- $12,520 Alliance Laundry Services LLC (2) 7.99% 3/3/2019 8,532 10,681 American Express Merchant Funding (3) 12.00% 8/2/2016 - 225,558 American Express Merchant Funding (4) 12.00% 11/19/2017 261,806 - William and Nina Wolfson (5) 11.00% 2/27/2016 14,844 18,115 Salt Lake City Corp (6) 5.00% 9/1/2017 18,935 29,035 Total $304,117 $295,909 Less: Current Portion 152,089 181,762 Long-Term Portion $152,028 $114,147</t>
  </si>
  <si>
    <t>Note 10 - Notes Payable: Summary of Capital Leases Payable (Tables)</t>
  </si>
  <si>
    <t>Summary of Capital Leases Payable</t>
  </si>
  <si>
    <t xml:space="preserve"> Interest Maturity Balance Balance Creditor Rate Date 12/31/2015 12/31/14 Castleton Equipment Lease (7) 16.96% 4/23/2016 $5,929 $21,843 Imaging Concepts Copier Lease (8) 10.90% 2/25/2018 - 4,105 Time Payment Corp - equip lease (9) 17.75% 9/5/2016 4,110 8,698 Total $10,038 $34,646 Less: Current Portion 10,038 21,701 Long-Term Portion $- $12,945</t>
  </si>
  <si>
    <t>Note 10 - Notes Payable: Schedule of Convertible Notes Payable (Tables)</t>
  </si>
  <si>
    <t>Schedule of Convertible Notes Payable</t>
  </si>
  <si>
    <t xml:space="preserve"> Interest Maturity Balance Balance Creditor Rate Date 12/31/2015 12/31/14 Southridge Partners (10) 2/28/2013 $- $75,000 Eastshore Enterprises (11) 8.00% 8/17/2014 35,000 35,000 LG Capital Funding, LLC (12) 8.00% 3/25/2016 14,983 - JMJ Financial (13) 12.00% 7/30/2017 38,500 - Total $88,483 $110,000 Less: Current Portion 49,983 110,000 Less: Current Portion of Debt Discount 5,889 Total Current Portion, net of discount 44,094 Long-Term Portion $38,500 $- Less: Long-Term Portion of Debt Discount 30,390 Total Long-Term Portion net of discount $8,110 </t>
  </si>
  <si>
    <t>Note 10 - Notes Payable: Schedule of Related Party Notes Payable (Tables)</t>
  </si>
  <si>
    <t>Schedule of Related Party Notes Payable</t>
  </si>
  <si>
    <t xml:space="preserve"> Interest Maturity Balance Balance Creditor Rate Date 12/31/2015 12/31/14 Sack Lunch - note payable (14) 10.00% 4/15/2015 $27,250 $27,250 Richard Surber $25k note payable (15) 18.00% 3/12/2018 20,820 - Diversified Holdings X, Inc $10k note (16) 18.00% 5/6/2016 9,309 - Richard Surber $25k note payable (17) 20.00% 11/6/2017 25,000 25,000 Total $82,379 $52,250 Less: Current Portion 67,990 52,250 Long-Term Portion $14,389 $-</t>
  </si>
  <si>
    <t>Note 11 - Lease Commitments: Schedule of Future Minimum Rental Payments for Operating Leases (Tables)</t>
  </si>
  <si>
    <t>Schedule of Future Minimum Rental Payments for Operating Leases</t>
  </si>
  <si>
    <t xml:space="preserve"> Operating Leases For the fiscal years ending December 31: 2016 95,740 2017 137,800 2018 145,575 2019 120,065 Thereafter 62,313 Total operating lease payments $561,493</t>
  </si>
  <si>
    <t>Note 11 - Lease Commitments: Schedule of Capital Leases Payable (Tables)</t>
  </si>
  <si>
    <t>Schedule of Capital Leases Payable</t>
  </si>
  <si>
    <t xml:space="preserve"> December 31, December 31, 2015 2014 Total, net $10,038 $34,646 Less current portion (10,038) (21,701) Long-term portion $- $12,945</t>
  </si>
  <si>
    <t>Note 11 - Lease Commitments: Schedule of Future Minimum Lease Payments for Capital Leases (Tables)</t>
  </si>
  <si>
    <t>Schedule of Future Minimum Lease Payments for Capital Leases</t>
  </si>
  <si>
    <t xml:space="preserve"> Capital Leases For the fiscal years ending December 31: 2016 10,503 Thereafter - Total operating lease payments 10,503 Less interest for the terms (465) Total, net $10,038</t>
  </si>
  <si>
    <t>Note 14 - Options and Warrants: Schedule of Options Outstanding (Tables)</t>
  </si>
  <si>
    <t>Schedule of Options Outstanding</t>
  </si>
  <si>
    <t xml:space="preserve"> Number of Options Outstanding December 31, 2014 - Granted 49,500,000 Exercised 49,500,000 Outstanding December 31, 2015 -</t>
  </si>
  <si>
    <t>Note 1 - Organization and Basis of Financial Statement Presentation (Details) - shares</t>
  </si>
  <si>
    <t>Landis Salons Inc</t>
  </si>
  <si>
    <t>May 4,
		2005</t>
  </si>
  <si>
    <t>Landis Salons II Inc</t>
  </si>
  <si>
    <t>Mar. 17,
		2010</t>
  </si>
  <si>
    <t>Landis Experience Center LLC</t>
  </si>
  <si>
    <t>Jan. 23,
		2012</t>
  </si>
  <si>
    <t>Sack Lunch Productions, Inc.</t>
  </si>
  <si>
    <t>Ownership percentage of controlling interest</t>
  </si>
  <si>
    <t>50.00%</t>
  </si>
  <si>
    <t>Entity Information, Date to Change Former Legal or Registered Name</t>
  </si>
  <si>
    <t>Apr. 15,
		2015</t>
  </si>
  <si>
    <t>Note 2 - Summary of Significant Accounting Policies: Cash and Cash Equivalents (Details) - USD ($)</t>
  </si>
  <si>
    <t>Details</t>
  </si>
  <si>
    <t>Cash Equivalents, at Carrying Value</t>
  </si>
  <si>
    <t>Note 2 - Summary of Significant Accounting Policies: Concentration of Credit Risk and Accounts Receivable (Details) - USD ($)</t>
  </si>
  <si>
    <t>Cash, Uninsured Amount</t>
  </si>
  <si>
    <t>Allowance for Doubtful Accounts Receivable, Write-offs</t>
  </si>
  <si>
    <t>Note 2 - Summary of Significant Accounting Policies: Property, Plant, and Equipment (Details) - USD ($)</t>
  </si>
  <si>
    <t>Leasehold Improvements</t>
  </si>
  <si>
    <t>Property, Plant and Equipment, Estimated Useful Lives</t>
  </si>
  <si>
    <t>Shorter of the lease term or the estimated useful life</t>
  </si>
  <si>
    <t>Computer Equipment and Related Software</t>
  </si>
  <si>
    <t>Property, Plant and Equipment, Useful Life</t>
  </si>
  <si>
    <t>3 years</t>
  </si>
  <si>
    <t>Furniture and Fixtures | Minimum</t>
  </si>
  <si>
    <t>Furniture and Fixtures | Maximum</t>
  </si>
  <si>
    <t>10 years</t>
  </si>
  <si>
    <t>Equipment | Minimum</t>
  </si>
  <si>
    <t>Equipment | Maximum</t>
  </si>
  <si>
    <t>Vehicles</t>
  </si>
  <si>
    <t>7 years</t>
  </si>
  <si>
    <t>Signage</t>
  </si>
  <si>
    <t>Note 2 - Summary of Significant Accounting Policies: Long-lived Assets (Details) - USD ($)</t>
  </si>
  <si>
    <t>Impairment of Long-Lived Assets</t>
  </si>
  <si>
    <t>Note 2 - Summary of Significant Accounting Policies: Advertising (Details) - USD ($)</t>
  </si>
  <si>
    <t>Advertising Costs</t>
  </si>
  <si>
    <t>Note 2 - Summary of Significant Accounting Policies: Net Income (loss) Per Share (Details) - $ / shares</t>
  </si>
  <si>
    <t>Diluted Earnings Per Common Share</t>
  </si>
  <si>
    <t>Note 2 - Summary of Significant Accounting Policies: Net Income (loss) Per Share: Schedule of Weighted Average Number of Shares (Details) - shares</t>
  </si>
  <si>
    <t>Dec. 31, 2013</t>
  </si>
  <si>
    <t>Potential shares issued due to conversion of convertible debt</t>
  </si>
  <si>
    <t>Total potentially dilutive shares</t>
  </si>
  <si>
    <t>Weighted average common shares outstanding</t>
  </si>
  <si>
    <t>Antidilutive Securities Excluded from Computation of Earnings Per Share, Amount</t>
  </si>
  <si>
    <t>Incremental Common Shares Attributable to Dilutive Effect of Conversion of Preferred Stock</t>
  </si>
  <si>
    <t>Note 3 - Inventory (Details) - USD ($)</t>
  </si>
  <si>
    <t>Note 4 - Property, Plant, and Equipment: Schedule of Property, Plant and Equipment (Details) - USD ($)</t>
  </si>
  <si>
    <t>Cost</t>
  </si>
  <si>
    <t>Accumulated Depreciation</t>
  </si>
  <si>
    <t>Net</t>
  </si>
  <si>
    <t>Construction In Process</t>
  </si>
  <si>
    <t>Furniture and Fixtures</t>
  </si>
  <si>
    <t>Leased Equipment</t>
  </si>
  <si>
    <t>Equipment</t>
  </si>
  <si>
    <t>Note 5 - Other Assets: Schedule of Other Assets (Details) - USD ($)</t>
  </si>
  <si>
    <t>Lease and utility deposits</t>
  </si>
  <si>
    <t>Other</t>
  </si>
  <si>
    <t>Total other assets</t>
  </si>
  <si>
    <t>Note 6 - Fair Value Measurements: Schedule of Fair Value, Assets and Liabilities Measured on Recurring Basis (Details) - USD ($)</t>
  </si>
  <si>
    <t>Fair Value, Inputs, Level 1</t>
  </si>
  <si>
    <t>Fair Value, Inputs, Level 2</t>
  </si>
  <si>
    <t>Fair Value, Inputs, Level 3</t>
  </si>
  <si>
    <t>Note 7 - Derivative Liability (Details)</t>
  </si>
  <si>
    <t>Dec. 30, 2015USD ($)shares</t>
  </si>
  <si>
    <t>Dec. 16, 2015USD ($)shares</t>
  </si>
  <si>
    <t>Dec. 10, 2015USD ($)shares</t>
  </si>
  <si>
    <t>Dec. 07, 2015USD ($)</t>
  </si>
  <si>
    <t>Dec. 02, 2015USD ($)shares</t>
  </si>
  <si>
    <t>Nov. 20, 2015USD ($)shares</t>
  </si>
  <si>
    <t>Nov. 18, 2015USD ($)shares</t>
  </si>
  <si>
    <t>Nov. 06, 2015USD ($)shares</t>
  </si>
  <si>
    <t>Nov. 03, 2015USD ($)shares</t>
  </si>
  <si>
    <t>Oct. 28, 2015USD ($)shares</t>
  </si>
  <si>
    <t>Oct. 24, 2015USD ($)shares</t>
  </si>
  <si>
    <t>Oct. 22, 2015USD ($)shares</t>
  </si>
  <si>
    <t>Oct. 20, 2015USD ($)shares</t>
  </si>
  <si>
    <t>Oct. 14, 2015USD ($)shares</t>
  </si>
  <si>
    <t>Aug. 11, 2015USD ($)shares</t>
  </si>
  <si>
    <t>Dec. 31, 2015USD ($)$ / shares</t>
  </si>
  <si>
    <t>Dec. 31, 2014USD ($)</t>
  </si>
  <si>
    <t>Dec. 31, 2012</t>
  </si>
  <si>
    <t>Jul. 30, 2015USD ($)</t>
  </si>
  <si>
    <t>Mar. 25, 2015USD ($)</t>
  </si>
  <si>
    <t>Jan. 26, 2015USD ($)</t>
  </si>
  <si>
    <t>Aug. 17, 2012USD ($)</t>
  </si>
  <si>
    <t>Interest Rate</t>
  </si>
  <si>
    <t>0.00%</t>
  </si>
  <si>
    <t>KBM Worldwide Note</t>
  </si>
  <si>
    <t>Derivative Liability, Fair Value, Gross Liability</t>
  </si>
  <si>
    <t>LG Capital Funding Note</t>
  </si>
  <si>
    <t>Maturity Date</t>
  </si>
  <si>
    <t>Mar. 25,
		2016</t>
  </si>
  <si>
    <t>8.00%</t>
  </si>
  <si>
    <t>Fair Value Measurements, Valuation Techniques</t>
  </si>
  <si>
    <t>Black-Scholes option pricing model</t>
  </si>
  <si>
    <t>Dividend yield</t>
  </si>
  <si>
    <t>Expected volatility</t>
  </si>
  <si>
    <t>476.51%</t>
  </si>
  <si>
    <t>Risk-free interest rate</t>
  </si>
  <si>
    <t>0.16%</t>
  </si>
  <si>
    <t>Expected life</t>
  </si>
  <si>
    <t>2 months 23 days</t>
  </si>
  <si>
    <t>Estimated fair value of Green's common stock | $ / shares</t>
  </si>
  <si>
    <t>Conversion of debt</t>
  </si>
  <si>
    <t>Common stock issued for convertible debt, Shares | shares</t>
  </si>
  <si>
    <t>JMJ Financial Note</t>
  </si>
  <si>
    <t>Jul. 30,
		2017</t>
  </si>
  <si>
    <t>12.00%</t>
  </si>
  <si>
    <t>242.85%</t>
  </si>
  <si>
    <t>1.06%</t>
  </si>
  <si>
    <t>1 year 6 months 29 days</t>
  </si>
  <si>
    <t>Convertible Debt Securities | KBM Worldwide Note</t>
  </si>
  <si>
    <t>Debt Instrument, Face Amount</t>
  </si>
  <si>
    <t>Oct. 28,
		2015</t>
  </si>
  <si>
    <t>Convertible Promissory Note, Terms of Conversion</t>
  </si>
  <si>
    <t>convertible into Green's common shares, at the holder's option, at the conversion rate of 58% of the market price (a 42% discount) of an average of the three lowest trading price of Green's common shares during the ten-day period ending one day prior to the date of the conversion</t>
  </si>
  <si>
    <t>Payments for Loans</t>
  </si>
  <si>
    <t>Convertible Debt Securities | LG Capital Funding Note</t>
  </si>
  <si>
    <t>Mar. 26,
		2016</t>
  </si>
  <si>
    <t>convertible into Green's common shares, at the holder's option, at the conversion rate of 58% of the market price (a 42% discount) of an average of the three lowest trading price of Green's common shares during the eighteen-day period ending on the date of the conversion</t>
  </si>
  <si>
    <t>Convertible Debt Securities | JMJ Financial Note</t>
  </si>
  <si>
    <t>10.00%</t>
  </si>
  <si>
    <t>convertible into Green's common shares, at the holder's option, at the conversion rate of 60% of the market price (a 40% discount) of an average of the three lowest trading price of Green's common shares during the eighteen-day period ending on the date of the conversion</t>
  </si>
  <si>
    <t>Eastshore Note | Convertible Debt Securities</t>
  </si>
  <si>
    <t>Aug. 17,
		2014</t>
  </si>
  <si>
    <t>Debt Instrument, Convertible, Conversion Ratio</t>
  </si>
  <si>
    <t>Debt Instrument, Fair Value Disclosure</t>
  </si>
  <si>
    <t>Interest Expense, Debt</t>
  </si>
  <si>
    <t>287.00%</t>
  </si>
  <si>
    <t>0.65%</t>
  </si>
  <si>
    <t>1 year 1 day</t>
  </si>
  <si>
    <t>Note 8 - Income Taxes (Details)</t>
  </si>
  <si>
    <t>Expected Composite Rate</t>
  </si>
  <si>
    <t>39.00%</t>
  </si>
  <si>
    <t>Note 8 - Income Taxes: Schedule of Deferred Tax Assets and Liabilities (Details) - USD ($)</t>
  </si>
  <si>
    <t>Cumulative net operating loss</t>
  </si>
  <si>
    <t>Deferred Tax assets:</t>
  </si>
  <si>
    <t>Net operating loss carry forwards</t>
  </si>
  <si>
    <t>Meals and Entertainment</t>
  </si>
  <si>
    <t>Donations</t>
  </si>
  <si>
    <t>Change in derivative liability</t>
  </si>
  <si>
    <t>Stock options for services</t>
  </si>
  <si>
    <t>Valuation allowance</t>
  </si>
  <si>
    <t>Note 8 - Income Taxes: Schedule of Effective Income Tax Rate Reconciliation (Details) - USD ($)</t>
  </si>
  <si>
    <t>Book income (loss) from operations</t>
  </si>
  <si>
    <t>Stock options issued for services</t>
  </si>
  <si>
    <t>Change in valuation allowance</t>
  </si>
  <si>
    <t>Note 9 - Related Party Transactions (Details) - USD ($)</t>
  </si>
  <si>
    <t>Dec. 23, 2015</t>
  </si>
  <si>
    <t>Mar. 24, 2015</t>
  </si>
  <si>
    <t>Mar. 28, 2014</t>
  </si>
  <si>
    <t>Nov. 05, 2012</t>
  </si>
  <si>
    <t>Dec. 31, 2010</t>
  </si>
  <si>
    <t>Dec. 31, 2009</t>
  </si>
  <si>
    <t>Apr. 15, 2013</t>
  </si>
  <si>
    <t>Apr. 30, 2008</t>
  </si>
  <si>
    <t>Increase to Additional Paid-In Capital due to Related Party Forgiveness of Debt</t>
  </si>
  <si>
    <t>Diversified Management Services</t>
  </si>
  <si>
    <t>Intercompany Loans, Description</t>
  </si>
  <si>
    <t>On September 3, 2016 Landis Salons Inc. entered into a Memorandum of Intercompany Loan with Color Me Rad LLC, a related party, to advance $200,000. This sum is to be repaid in weekly payments of not less than $4,350, with interest at the rate of 20.1% per annum.</t>
  </si>
  <si>
    <t>Promissory Note 4/15/13</t>
  </si>
  <si>
    <t>Debt Instrument, Periodic Payment</t>
  </si>
  <si>
    <t>Interest</t>
  </si>
  <si>
    <t>Interest | Promissory Note 4/15/13</t>
  </si>
  <si>
    <t>Principal Amount</t>
  </si>
  <si>
    <t>Principal</t>
  </si>
  <si>
    <t>Principal | Promissory Note 4/15/13</t>
  </si>
  <si>
    <t>Effective October 16, 2015, Sack Lunch Productions, Inc. (Green's parent corporation 'SAKL') closed a Credit Agreement (the 'Credit Agreement') with SAKL, as borrower, and the Company's subsidiaries as joint and several guarantors and TCA Global Credit Master Fund, LP, ('TCA'). Pursuant to the Credit Agreement, TCA loaned SAKL an initial amount of $1,800,000. The amounts borrowed pursuant to the Credit Agreement are evidenced by a Convertible Promissory Note (the 'Note') and the repayment of the Note is secured by a first position security interest in substantially all of SAKL's assets in favor of TCA, as evidenced by a Security Agreement by and between SAKL and TCA (the 'Company Security Agreement') and a first position security interest in substantially all of the Subsidiaries' assets, including Green Endeavors, in favor of TCA. The Note is due and payable, along with interest thereon, fifteen months following the effective date of the Note, and bears interest at the rate of 12% per annum.</t>
  </si>
  <si>
    <t>Richard Surber</t>
  </si>
  <si>
    <t>18.00%</t>
  </si>
  <si>
    <t>Richard Surber | Interest</t>
  </si>
  <si>
    <t>Debt Conversion, Converted Instrument, Shares Issued</t>
  </si>
  <si>
    <t>Stock Transfer Agreement</t>
  </si>
  <si>
    <t>Debt Instrument, Convertible, Remaining Discount Amortization Period</t>
  </si>
  <si>
    <t>Repayments of Debt</t>
  </si>
  <si>
    <t>Debt instrument, holdings sold to unrelated parties for cash</t>
  </si>
  <si>
    <t>On December 11, 2015, the Company amended the conversion terms of the note to include a floor to the conversion price. The note holder can convert all or any amount over $10,000 of the principal face amount of the debenture into shares of Common stock, $0.0001 par value per share, at a conversion price for each share of Common stock at the greater of $0.0001 or equal to 95% of the average closing bid price of the common stock three days prior to the date we receive notice.</t>
  </si>
  <si>
    <t>Stock Transfer Agreement | Convertible Series B Preferred Stock</t>
  </si>
  <si>
    <t>Convertible Debenture - Related Party</t>
  </si>
  <si>
    <t>Convertible Debenture - Related Party | Sack Lunch Productions, Inc.</t>
  </si>
  <si>
    <t>Convertible Debenture - Related Party | Sack Lunch Productions, Inc. | Interest</t>
  </si>
  <si>
    <t>Convertible Debenture - Related Party | Sack Lunch Productions, Inc. | Principal</t>
  </si>
  <si>
    <t>Note 9 - Related Party Transactions: Schedule of Related Partiy Debentures (Details) - USD ($)</t>
  </si>
  <si>
    <t>Convertible debenture, net of debt discount</t>
  </si>
  <si>
    <t>Convertible Debt Securities</t>
  </si>
  <si>
    <t>Debt discount</t>
  </si>
  <si>
    <t>Convertible Subordinated Debt, Current</t>
  </si>
  <si>
    <t>Note 9 - Related Party Transactions: Schedule of Principal and Accrued Interest on Related Party Debt (Details) - Convertible Debenture - Related Party - USD ($)</t>
  </si>
  <si>
    <t>Interest Payable, Current</t>
  </si>
  <si>
    <t>Convertible Debt, Current</t>
  </si>
  <si>
    <t>Note 10 - Notes Payable: Schedule of Notes Payable (Details) - USD ($)</t>
  </si>
  <si>
    <t>Notes Payable</t>
  </si>
  <si>
    <t>Salt Lake City Corporation</t>
  </si>
  <si>
    <t>3.25%</t>
  </si>
  <si>
    <t>Jul. 1,
		2015</t>
  </si>
  <si>
    <t>Salt Lake City Corporation | Loan Agreement 2</t>
  </si>
  <si>
    <t>5.00%</t>
  </si>
  <si>
    <t>Sep. 1,
		2017</t>
  </si>
  <si>
    <t>Alliance Laundry Services</t>
  </si>
  <si>
    <t>7.99%</t>
  </si>
  <si>
    <t>Mar. 3,
		2019</t>
  </si>
  <si>
    <t>American Express Merchant Funding</t>
  </si>
  <si>
    <t>Aug. 2,
		2016</t>
  </si>
  <si>
    <t>American Express Merchant Funding | Loan Agreement 2</t>
  </si>
  <si>
    <t>Nov. 19,
		2017</t>
  </si>
  <si>
    <t>William And Nina Wolfson</t>
  </si>
  <si>
    <t>11.00%</t>
  </si>
  <si>
    <t>Feb. 27,
		2016</t>
  </si>
  <si>
    <t>Note 10 - Notes Payable: Summary of Capital Leases Payable (Details) - USD ($)</t>
  </si>
  <si>
    <t>Total, net</t>
  </si>
  <si>
    <t>Long-term portion</t>
  </si>
  <si>
    <t>Castleton Equipment</t>
  </si>
  <si>
    <t>16.96%</t>
  </si>
  <si>
    <t>Apr. 23,
		2016</t>
  </si>
  <si>
    <t>Imaging Concepts</t>
  </si>
  <si>
    <t>10.90%</t>
  </si>
  <si>
    <t>Feb. 25,
		2018</t>
  </si>
  <si>
    <t>Time Payment Corp</t>
  </si>
  <si>
    <t>17.75%</t>
  </si>
  <si>
    <t>Sep. 5,
		2016</t>
  </si>
  <si>
    <t>Note 10 - Notes Payable: Schedule of Convertible Notes Payable (Details) - USD ($)</t>
  </si>
  <si>
    <t>Convertible Notes Payable</t>
  </si>
  <si>
    <t>Convertible LongTerm Notes Payable Debt Discount</t>
  </si>
  <si>
    <t>Convertible LongTerm Notes Payable Net of Discount</t>
  </si>
  <si>
    <t>Current Portion of Long Term Debt</t>
  </si>
  <si>
    <t>Long-Term Portion of Long Term Debt</t>
  </si>
  <si>
    <t>Southridge Partners II, LP</t>
  </si>
  <si>
    <t>Feb. 28,
		2013</t>
  </si>
  <si>
    <t>Eastshore Enterprises Inc</t>
  </si>
  <si>
    <t>Note 10 - Notes Payable: Schedule of Related Party Notes Payable (Details) - USD ($)</t>
  </si>
  <si>
    <t>May. 06, 2015</t>
  </si>
  <si>
    <t>Notes Payable, Related Parties</t>
  </si>
  <si>
    <t>Mar. 12,
		2018</t>
  </si>
  <si>
    <t>Richard Surber | Loan Agreement 2</t>
  </si>
  <si>
    <t>20.00%</t>
  </si>
  <si>
    <t>Nov. 6,
		2017</t>
  </si>
  <si>
    <t>Diversified Holdings Inc</t>
  </si>
  <si>
    <t>May 6,
		2016</t>
  </si>
  <si>
    <t>Note 10 - Notes Payable (Details) - USD ($)</t>
  </si>
  <si>
    <t>Dec. 30, 2015</t>
  </si>
  <si>
    <t>Dec. 16, 2015</t>
  </si>
  <si>
    <t>Dec. 10, 2015</t>
  </si>
  <si>
    <t>Dec. 02, 2015</t>
  </si>
  <si>
    <t>Nov. 18, 2015</t>
  </si>
  <si>
    <t>Nov. 03, 2015</t>
  </si>
  <si>
    <t>Oct. 24, 2015</t>
  </si>
  <si>
    <t>Oct. 14, 2015</t>
  </si>
  <si>
    <t>Feb. 03, 2015</t>
  </si>
  <si>
    <t>Jul. 30, 2015</t>
  </si>
  <si>
    <t>Mar. 25, 2015</t>
  </si>
  <si>
    <t>Jul. 31, 2014</t>
  </si>
  <si>
    <t>Mar. 03, 2014</t>
  </si>
  <si>
    <t>Feb. 25, 2013</t>
  </si>
  <si>
    <t>Aug. 17, 2012</t>
  </si>
  <si>
    <t>Aug. 15, 2012</t>
  </si>
  <si>
    <t>Jul. 26, 2012</t>
  </si>
  <si>
    <t>Apr. 23, 2012</t>
  </si>
  <si>
    <t>Feb. 27, 2012</t>
  </si>
  <si>
    <t>Jun. 18, 2010</t>
  </si>
  <si>
    <t>Debt Instrument, Frequency of Periodic Payment</t>
  </si>
  <si>
    <t>monthly</t>
  </si>
  <si>
    <t>Loan Agreement 2 | Richard Surber</t>
  </si>
  <si>
    <t>LG Capital Funding Note | Convertible Debt Securities</t>
  </si>
  <si>
    <t>JMJ Financial Note | Convertible Debt Securities</t>
  </si>
  <si>
    <t>American Express Bank Fsb</t>
  </si>
  <si>
    <t>Debt Instrument, Interest Rate Terms</t>
  </si>
  <si>
    <t>30%</t>
  </si>
  <si>
    <t>repays the loan at the rate of 23% of the American Express credit card sales receipts that are collected each month</t>
  </si>
  <si>
    <t>Prepaid Interest Charge</t>
  </si>
  <si>
    <t>The holder of the note is entitled any time after the maturity date to convert the note into common stock of the Company at 70% of the average of the two lowest closing bid prices for the five day prior to the date of the conversion.</t>
  </si>
  <si>
    <t>convertible into Green's common shares at the conversion rate of 54% of the market price of the lowest price of Green's common shares during the ten-day period ending one trading day prior to the date of the conversion</t>
  </si>
  <si>
    <t>Note 11 - Lease Commitments (Details) - USD ($)</t>
  </si>
  <si>
    <t>Operating Leases, Rent Expense, Net</t>
  </si>
  <si>
    <t>Capital Leased Assets, Gross</t>
  </si>
  <si>
    <t>Contingent Deferred Rents</t>
  </si>
  <si>
    <t>Note 11 - Lease Commitments: Schedule of Future Minimum Rental Payments for Operating Leases (Details)</t>
  </si>
  <si>
    <t>Dec. 31, 2015USD ($)</t>
  </si>
  <si>
    <t>For the fiscal years ending December 31:</t>
  </si>
  <si>
    <t>Thereafter</t>
  </si>
  <si>
    <t>Total operating lease payments</t>
  </si>
  <si>
    <t>Note 11 - Lease Commitments: Schedule of Capital Leases Payable (Details) - USD ($)</t>
  </si>
  <si>
    <t>Less current portion</t>
  </si>
  <si>
    <t>Note 11 - Lease Commitments: Schedule of Future Minimum Lease Payments for Capital Leases (Details)</t>
  </si>
  <si>
    <t>Less interest for the terms</t>
  </si>
  <si>
    <t>Note 12 - Stockholders' Deficit (Details) - USD ($)</t>
  </si>
  <si>
    <t>Nov. 16, 2015</t>
  </si>
  <si>
    <t>Jul. 08, 2015</t>
  </si>
  <si>
    <t>Jan. 23, 2015</t>
  </si>
  <si>
    <t>Jan. 13, 2015</t>
  </si>
  <si>
    <t>Jan. 21, 2015</t>
  </si>
  <si>
    <t>Series A Senior Subordinated Convertible Redeemable Debentures</t>
  </si>
  <si>
    <t>Principal | Series A Senior Subordinated Convertible Redeemable Debentures</t>
  </si>
  <si>
    <t>Interest | Series A Senior Subordinated Convertible Redeemable Debentures</t>
  </si>
  <si>
    <t>Convertible Preferred Stock, Terms of Conversion</t>
  </si>
  <si>
    <t>Each share of Green's Convertible Series B Preferred Stock, (Series B) has one vote per share and is convertible into $5.00 worth of common stock. The number of common shares received is based on the average closing bid market price of Green's common stock for the five days before conversion notice date by the shareholder. Convertible Series B Preferred Stock shareholders, at the option of Green, can receive cash or common stock upon conversion.</t>
  </si>
  <si>
    <t>Conversion of Stock, Shares Converted</t>
  </si>
  <si>
    <t>Conversion of Stock, Shares Issued</t>
  </si>
  <si>
    <t>Debt Instrument, Convertible, Conversion Price</t>
  </si>
  <si>
    <t>Payments for Repurchase of Common Stock</t>
  </si>
  <si>
    <t>Stock Repurchased During Period, Shares</t>
  </si>
  <si>
    <t>Convertible Series B Preferred Stock | Minimum</t>
  </si>
  <si>
    <t>Convertible Series B Preferred Stock | Maximum</t>
  </si>
  <si>
    <t>Convertible Series B Preferred Stock | Investor</t>
  </si>
  <si>
    <t>Convertible Preferred Stock, Shares Issued upon Conversion</t>
  </si>
  <si>
    <t>Number of Shares Authorized</t>
  </si>
  <si>
    <t>Common Stock | Conversion 1</t>
  </si>
  <si>
    <t>Estimated fair value of Green's common stock</t>
  </si>
  <si>
    <t>Common Stock | 2015 Benefit Plan of Green Endeavors, Inc.</t>
  </si>
  <si>
    <t>Common Stock | Investor</t>
  </si>
  <si>
    <t>Note 13 - Stock-based Compensation (Details) - $ / shares</t>
  </si>
  <si>
    <t>Jul. 09, 2015</t>
  </si>
  <si>
    <t>Promissory note</t>
  </si>
  <si>
    <t>Debt Instrument, Term</t>
  </si>
  <si>
    <t>12 months</t>
  </si>
  <si>
    <t>4.00%</t>
  </si>
  <si>
    <t>2015 Benefit Plan of Green Endeavors, Inc.</t>
  </si>
  <si>
    <t>Share-based Compensation Arrangement by Share-based Payment Award, Number of Additional Shares Authorized</t>
  </si>
  <si>
    <t>Share-based Compensation Arrangement by Share-based Payment Award, Shares Issued in Period</t>
  </si>
  <si>
    <t>Shares Issued, Price Per Share</t>
  </si>
  <si>
    <t>2015 Benefit Plan of Green Endeavors, Inc. | Common Stock</t>
  </si>
  <si>
    <t>Note 14 - Options and Warrants (Details)</t>
  </si>
  <si>
    <t>Dec. 31, 2015$ / sharesshares</t>
  </si>
  <si>
    <t>Share-based Compensation Arrangement by Share-based Payment Award, Options, Outstanding, Weighted Average Remaining Contractual Term</t>
  </si>
  <si>
    <t>1 year</t>
  </si>
  <si>
    <t>Minimum</t>
  </si>
  <si>
    <t>Investment Options, Exercise Price</t>
  </si>
  <si>
    <t>Maximum</t>
  </si>
  <si>
    <t>Number of Shares Authorized | shares</t>
  </si>
  <si>
    <t>Note 14 - Options and Warrants: Schedule of Options Outstanding (Details)</t>
  </si>
  <si>
    <t>Dec. 31, 2015USD ($)shares</t>
  </si>
  <si>
    <t>Share-based Compensation Arrangement by Share-based Payment Award, Options, Outstanding, Number, Beginning Balance</t>
  </si>
  <si>
    <t>Share-based Compensation Arrangement by Share-based Payment Award, Options, Grants in Period, Net of Forfeitures</t>
  </si>
  <si>
    <t>Stock Issued During Period, Value, Stock Options Exercised | $</t>
  </si>
  <si>
    <t>Share-based Compensation Arrangement by Share-based Payment Award, Options, Outstanding, Number, Ending Balance</t>
  </si>
  <si>
    <t>Note 16 - Concentration of Risk (Details)</t>
  </si>
  <si>
    <t>Geographic Concentration Risk</t>
  </si>
  <si>
    <t>Concentration Risk, Percentage</t>
  </si>
  <si>
    <t>100.00%</t>
  </si>
  <si>
    <t>Supplier Concentration Risk</t>
  </si>
  <si>
    <t>99.00%</t>
  </si>
  <si>
    <t>Note 17 - Going Concern (Details) - USD ($)</t>
  </si>
  <si>
    <t>Working Capital</t>
  </si>
  <si>
    <t>Note 18 - Subsequent Events (Details) - USD ($)</t>
  </si>
  <si>
    <t>Feb. 29, 2016</t>
  </si>
  <si>
    <t>Feb. 25, 2016</t>
  </si>
  <si>
    <t>Feb. 19, 2016</t>
  </si>
  <si>
    <t>Feb. 11, 2016</t>
  </si>
  <si>
    <t>Jan. 12, 2016</t>
  </si>
  <si>
    <t>LG Capital Funding Note | Subsequent Event | Common Stock</t>
  </si>
  <si>
    <t>LG Capital Funding Note | Convertible Debt Securities | Subsequent Event</t>
  </si>
  <si>
    <t>JMJ Financial Note | Subsequent Event | Common Stock</t>
  </si>
  <si>
    <t>JMJ Financial Note | Convertible Debt Securities | Subsequent Event</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0_);_(&quot;$ &quot;(#,##0.000)" numFmtId="167"/>
    <numFmt formatCode="_(&quot;$ &quot;#,##0.00000_);_(&quot;$ &quot;(#,##0.00000)" numFmtId="168"/>
    <numFmt formatCode="#,##0.0000_);(#,##0.0000)" numFmtId="169"/>
    <numFmt formatCode="_(&quot;$ &quot;#,##0.00_);_(&quot;$ &quot;(#,##0.00)" numFmtId="170"/>
    <numFmt formatCode="_(&quot;Conversion &quot;#,##0_);_(&quot;Conversion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487997</v>
      </c>
    </row>
    <row r="9" spans="1:4">
      <c r="A9" s="4" t="s">
        <v>15</v>
      </c>
      <c r="B9" s="4" t="s">
        <v>16</v>
      </c>
    </row>
    <row r="10" spans="1:4">
      <c r="A10" s="4" t="s">
        <v>17</v>
      </c>
      <c r="C10" s="6" t="n">
        <v>1446125852</v>
      </c>
    </row>
    <row r="11" spans="1:4">
      <c r="A11" s="4" t="s">
        <v>18</v>
      </c>
      <c r="D11" s="7" t="n">
        <v>359521</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6" t="n">
        <v>2015</v>
      </c>
    </row>
    <row r="17" spans="1:4">
      <c r="A17" s="4" t="s">
        <v>27</v>
      </c>
      <c r="B17" s="4" t="s">
        <v>28</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5</v>
      </c>
      <c r="B1" s="2" t="s">
        <v>1</v>
      </c>
    </row>
    <row r="2" spans="1:2">
      <c r="B2" s="2" t="s">
        <v>2</v>
      </c>
    </row>
    <row r="3" spans="1:2">
      <c r="A3" s="3" t="s">
        <v>209</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7</v>
      </c>
      <c r="B1" s="2" t="s">
        <v>1</v>
      </c>
    </row>
    <row r="2" spans="1:2">
      <c r="B2" s="2" t="s">
        <v>2</v>
      </c>
    </row>
    <row r="3" spans="1:2">
      <c r="A3" s="3" t="s">
        <v>209</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09</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1</v>
      </c>
      <c r="B1" s="2" t="s">
        <v>1</v>
      </c>
    </row>
    <row r="2" spans="1:2">
      <c r="B2" s="2" t="s">
        <v>2</v>
      </c>
    </row>
    <row r="3" spans="1:2">
      <c r="A3" s="3" t="s">
        <v>209</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3</v>
      </c>
      <c r="B1" s="2" t="s">
        <v>1</v>
      </c>
    </row>
    <row r="2" spans="1:2">
      <c r="B2" s="2" t="s">
        <v>2</v>
      </c>
    </row>
    <row r="3" spans="1:2">
      <c r="A3" s="3" t="s">
        <v>209</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5</v>
      </c>
      <c r="B1" s="2" t="s">
        <v>1</v>
      </c>
    </row>
    <row r="2" spans="1:2">
      <c r="B2" s="2" t="s">
        <v>2</v>
      </c>
    </row>
    <row r="3" spans="1:2">
      <c r="A3" s="3" t="s">
        <v>209</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7</v>
      </c>
      <c r="B1" s="2" t="s">
        <v>1</v>
      </c>
    </row>
    <row r="2" spans="1:2">
      <c r="B2" s="2" t="s">
        <v>2</v>
      </c>
    </row>
    <row r="3" spans="1:2">
      <c r="A3" s="3" t="s">
        <v>209</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9</v>
      </c>
      <c r="B1" s="2" t="s">
        <v>1</v>
      </c>
    </row>
    <row r="2" spans="1:2">
      <c r="B2" s="2" t="s">
        <v>2</v>
      </c>
    </row>
    <row r="3" spans="1:2">
      <c r="A3" s="3" t="s">
        <v>209</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1</v>
      </c>
      <c r="B1" s="2" t="s">
        <v>1</v>
      </c>
    </row>
    <row r="2" spans="1:2">
      <c r="B2" s="2" t="s">
        <v>2</v>
      </c>
    </row>
    <row r="3" spans="1:2">
      <c r="A3" s="3" t="s">
        <v>209</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3</v>
      </c>
      <c r="B1" s="2" t="s">
        <v>1</v>
      </c>
    </row>
    <row r="2" spans="1:2">
      <c r="B2" s="2" t="s">
        <v>2</v>
      </c>
    </row>
    <row r="3" spans="1:2">
      <c r="A3" s="3" t="s">
        <v>209</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3</v>
      </c>
      <c r="C1" s="2" t="s">
        <v>2</v>
      </c>
      <c r="D1" s="2" t="s">
        <v>34</v>
      </c>
    </row>
    <row r="2" spans="1:4">
      <c r="A2" s="3" t="s">
        <v>35</v>
      </c>
    </row>
    <row r="3" spans="1:4">
      <c r="A3" s="4" t="s">
        <v>36</v>
      </c>
      <c r="C3" s="7" t="n">
        <v>150459</v>
      </c>
      <c r="D3" s="7" t="n">
        <v>100628</v>
      </c>
    </row>
    <row r="4" spans="1:4">
      <c r="A4" s="4" t="s">
        <v>37</v>
      </c>
      <c r="D4" s="6" t="n">
        <v>28660</v>
      </c>
    </row>
    <row r="5" spans="1:4">
      <c r="A5" s="4" t="s">
        <v>38</v>
      </c>
      <c r="C5" s="6" t="n">
        <v>15967</v>
      </c>
      <c r="D5" s="6" t="n">
        <v>15764</v>
      </c>
    </row>
    <row r="6" spans="1:4">
      <c r="A6" s="4" t="s">
        <v>39</v>
      </c>
      <c r="C6" s="6" t="n">
        <v>138928</v>
      </c>
      <c r="D6" s="6" t="n">
        <v>152758</v>
      </c>
    </row>
    <row r="7" spans="1:4">
      <c r="A7" s="4" t="s">
        <v>40</v>
      </c>
      <c r="C7" s="6" t="n">
        <v>31513</v>
      </c>
      <c r="D7" s="6" t="n">
        <v>22800</v>
      </c>
    </row>
    <row r="8" spans="1:4">
      <c r="A8" s="4" t="s">
        <v>41</v>
      </c>
      <c r="C8" s="6" t="n">
        <v>196922</v>
      </c>
    </row>
    <row r="9" spans="1:4">
      <c r="A9" s="4" t="s">
        <v>42</v>
      </c>
      <c r="C9" s="6" t="n">
        <v>533789</v>
      </c>
      <c r="D9" s="6" t="n">
        <v>320610</v>
      </c>
    </row>
    <row r="10" spans="1:4">
      <c r="A10" s="4" t="s">
        <v>43</v>
      </c>
      <c r="C10" s="6" t="n">
        <v>293068</v>
      </c>
      <c r="D10" s="6" t="n">
        <v>402152</v>
      </c>
    </row>
    <row r="11" spans="1:4">
      <c r="A11" s="4" t="s">
        <v>44</v>
      </c>
      <c r="C11" s="6" t="n">
        <v>24475</v>
      </c>
      <c r="D11" s="6" t="n">
        <v>24475</v>
      </c>
    </row>
    <row r="12" spans="1:4">
      <c r="A12" s="4" t="s">
        <v>45</v>
      </c>
      <c r="C12" s="6" t="n">
        <v>851332</v>
      </c>
      <c r="D12" s="6" t="n">
        <v>747237</v>
      </c>
    </row>
    <row r="13" spans="1:4">
      <c r="A13" s="3" t="s">
        <v>46</v>
      </c>
    </row>
    <row r="14" spans="1:4">
      <c r="A14" s="4" t="s">
        <v>47</v>
      </c>
      <c r="C14" s="6" t="n">
        <v>344052</v>
      </c>
      <c r="D14" s="6" t="n">
        <v>336569</v>
      </c>
    </row>
    <row r="15" spans="1:4">
      <c r="A15" s="4" t="s">
        <v>48</v>
      </c>
      <c r="C15" s="6" t="n">
        <v>66048</v>
      </c>
      <c r="D15" s="6" t="n">
        <v>62755</v>
      </c>
    </row>
    <row r="16" spans="1:4">
      <c r="A16" s="4" t="s">
        <v>49</v>
      </c>
      <c r="C16" s="6" t="n">
        <v>86818</v>
      </c>
      <c r="D16" s="6" t="n">
        <v>103174</v>
      </c>
    </row>
    <row r="17" spans="1:4">
      <c r="A17" s="4" t="s">
        <v>50</v>
      </c>
      <c r="C17" s="6" t="n">
        <v>424804</v>
      </c>
      <c r="D17" s="6" t="n">
        <v>77132</v>
      </c>
    </row>
    <row r="18" spans="1:4">
      <c r="A18" s="4" t="s">
        <v>51</v>
      </c>
      <c r="C18" s="6" t="n">
        <v>209610</v>
      </c>
      <c r="D18" s="6" t="n">
        <v>31424</v>
      </c>
    </row>
    <row r="19" spans="1:4">
      <c r="A19" s="4" t="s">
        <v>52</v>
      </c>
      <c r="C19" s="6" t="n">
        <v>44094</v>
      </c>
      <c r="D19" s="6" t="n">
        <v>110000</v>
      </c>
    </row>
    <row r="20" spans="1:4">
      <c r="A20" s="4" t="s">
        <v>53</v>
      </c>
      <c r="C20" s="6" t="n">
        <v>67990</v>
      </c>
      <c r="D20" s="6" t="n">
        <v>52250</v>
      </c>
    </row>
    <row r="21" spans="1:4">
      <c r="A21" s="4" t="s">
        <v>54</v>
      </c>
      <c r="C21" s="6" t="n">
        <v>10038</v>
      </c>
      <c r="D21" s="6" t="n">
        <v>21701</v>
      </c>
    </row>
    <row r="22" spans="1:4">
      <c r="A22" s="4" t="s">
        <v>55</v>
      </c>
      <c r="C22" s="6" t="n">
        <v>152089</v>
      </c>
      <c r="D22" s="6" t="n">
        <v>181762</v>
      </c>
    </row>
    <row r="23" spans="1:4">
      <c r="A23" s="4" t="s">
        <v>56</v>
      </c>
      <c r="C23" s="6" t="n">
        <v>1405543</v>
      </c>
      <c r="D23" s="6" t="n">
        <v>976767</v>
      </c>
    </row>
    <row r="24" spans="1:4">
      <c r="A24" s="3" t="s">
        <v>57</v>
      </c>
    </row>
    <row r="25" spans="1:4">
      <c r="A25" s="4" t="s">
        <v>58</v>
      </c>
      <c r="C25" s="6" t="n">
        <v>152028</v>
      </c>
      <c r="D25" s="6" t="n">
        <v>114147</v>
      </c>
    </row>
    <row r="26" spans="1:4">
      <c r="A26" s="4" t="s">
        <v>59</v>
      </c>
      <c r="C26" s="6" t="n">
        <v>14389</v>
      </c>
      <c r="D26" s="6" t="n">
        <v>0</v>
      </c>
    </row>
    <row r="27" spans="1:4">
      <c r="A27" s="4" t="s">
        <v>60</v>
      </c>
      <c r="C27" s="6" t="n">
        <v>8110</v>
      </c>
    </row>
    <row r="28" spans="1:4">
      <c r="A28" s="4" t="s">
        <v>61</v>
      </c>
      <c r="C28" s="6" t="n">
        <v>0</v>
      </c>
      <c r="D28" s="6" t="n">
        <v>12945</v>
      </c>
    </row>
    <row r="29" spans="1:4">
      <c r="A29" s="4" t="s">
        <v>62</v>
      </c>
      <c r="C29" s="6" t="n">
        <v>2118373</v>
      </c>
      <c r="D29" s="6" t="n">
        <v>2171850</v>
      </c>
    </row>
    <row r="30" spans="1:4">
      <c r="A30" s="4" t="s">
        <v>63</v>
      </c>
      <c r="C30" s="6" t="n">
        <v>2292900</v>
      </c>
      <c r="D30" s="6" t="n">
        <v>2298942</v>
      </c>
    </row>
    <row r="31" spans="1:4">
      <c r="A31" s="4" t="s">
        <v>64</v>
      </c>
      <c r="C31" s="6" t="n">
        <v>3698443</v>
      </c>
      <c r="D31" s="6" t="n">
        <v>3275709</v>
      </c>
    </row>
    <row r="32" spans="1:4">
      <c r="A32" s="3" t="s">
        <v>65</v>
      </c>
    </row>
    <row r="33" spans="1:4">
      <c r="A33" s="4" t="s">
        <v>66</v>
      </c>
      <c r="B33" s="4" t="s">
        <v>67</v>
      </c>
      <c r="C33" s="6" t="n">
        <v>10735</v>
      </c>
      <c r="D33" s="6" t="n">
        <v>10760</v>
      </c>
    </row>
    <row r="34" spans="1:4">
      <c r="A34" s="4" t="s">
        <v>68</v>
      </c>
      <c r="C34" s="6" t="n">
        <v>123634</v>
      </c>
      <c r="D34" s="6" t="n">
        <v>19541</v>
      </c>
    </row>
    <row r="35" spans="1:4">
      <c r="A35" s="4" t="s">
        <v>69</v>
      </c>
      <c r="C35" s="6" t="n">
        <v>-76800</v>
      </c>
    </row>
    <row r="36" spans="1:4">
      <c r="A36" s="4" t="s">
        <v>70</v>
      </c>
      <c r="C36" s="6" t="n">
        <v>1182183</v>
      </c>
      <c r="D36" s="6" t="n">
        <v>643547</v>
      </c>
    </row>
    <row r="37" spans="1:4">
      <c r="A37" s="4" t="s">
        <v>71</v>
      </c>
      <c r="C37" s="6" t="n">
        <v>-4086863</v>
      </c>
      <c r="D37" s="6" t="n">
        <v>-3202320</v>
      </c>
    </row>
    <row r="38" spans="1:4">
      <c r="A38" s="4" t="s">
        <v>72</v>
      </c>
      <c r="C38" s="6" t="n">
        <v>-2847111</v>
      </c>
      <c r="D38" s="6" t="n">
        <v>-2528472</v>
      </c>
    </row>
    <row r="39" spans="1:4">
      <c r="A39" s="4" t="s">
        <v>73</v>
      </c>
      <c r="C39" s="6" t="n">
        <v>851332</v>
      </c>
      <c r="D39" s="6" t="n">
        <v>747237</v>
      </c>
    </row>
    <row r="40" spans="1:4">
      <c r="A40" s="4" t="s">
        <v>74</v>
      </c>
    </row>
    <row r="41" spans="1:4">
      <c r="A41" s="3" t="s">
        <v>65</v>
      </c>
    </row>
    <row r="42" spans="1:4">
      <c r="A42" s="4" t="s">
        <v>66</v>
      </c>
      <c r="C42" s="6" t="n">
        <v>10000</v>
      </c>
      <c r="D42" s="6" t="n">
        <v>10000</v>
      </c>
    </row>
    <row r="43" spans="1:4">
      <c r="A43" s="4" t="s">
        <v>75</v>
      </c>
    </row>
    <row r="44" spans="1:4">
      <c r="A44" s="3" t="s">
        <v>65</v>
      </c>
    </row>
    <row r="45" spans="1:4">
      <c r="A45" s="4" t="s">
        <v>66</v>
      </c>
      <c r="C45" s="7" t="n">
        <v>735</v>
      </c>
      <c r="D45" s="7" t="n">
        <v>760</v>
      </c>
    </row>
    <row r="46" spans="1:4">
      <c r="A46" s="4" t="s">
        <v>76</v>
      </c>
    </row>
    <row r="47" spans="1:4">
      <c r="A47" s="3" t="s">
        <v>65</v>
      </c>
    </row>
    <row r="48" spans="1:4">
      <c r="A48" s="4" t="s">
        <v>66</v>
      </c>
      <c r="C48" s="4" t="s">
        <v>77</v>
      </c>
      <c r="D48" s="4" t="s">
        <v>77</v>
      </c>
    </row>
    <row r="49" spans="1:4">
      <c r="A49" t="n"/>
    </row>
    <row r="50" spans="1:4">
      <c r="A50" s="4" t="s">
        <v>78</v>
      </c>
      <c r="B50" s="4" t="s">
        <v>79</v>
      </c>
    </row>
    <row r="51" spans="1:4">
      <c r="A51" s="4" t="s">
        <v>80</v>
      </c>
      <c r="B51" s="4" t="s">
        <v>81</v>
      </c>
    </row>
    <row r="52" spans="1:4">
      <c r="A52" s="4" t="s">
        <v>82</v>
      </c>
      <c r="B52" s="4" t="s">
        <v>83</v>
      </c>
    </row>
  </sheetData>
  <mergeCells count="5">
    <mergeCell ref="A1:B1"/>
    <mergeCell ref="A49:C49"/>
    <mergeCell ref="B50:C50"/>
    <mergeCell ref="B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5</v>
      </c>
      <c r="B1" s="2" t="s">
        <v>1</v>
      </c>
    </row>
    <row r="2" spans="1:2">
      <c r="B2" s="2" t="s">
        <v>2</v>
      </c>
    </row>
    <row r="3" spans="1:2">
      <c r="A3" s="3" t="s">
        <v>209</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7</v>
      </c>
      <c r="B1" s="2" t="s">
        <v>1</v>
      </c>
    </row>
    <row r="2" spans="1:2">
      <c r="B2" s="2" t="s">
        <v>2</v>
      </c>
    </row>
    <row r="3" spans="1:2">
      <c r="A3" s="3" t="s">
        <v>209</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9</v>
      </c>
      <c r="B1" s="2" t="s">
        <v>1</v>
      </c>
    </row>
    <row r="2" spans="1:2">
      <c r="B2" s="2" t="s">
        <v>2</v>
      </c>
    </row>
    <row r="3" spans="1:2">
      <c r="A3" s="3" t="s">
        <v>209</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1</v>
      </c>
      <c r="B1" s="2" t="s">
        <v>1</v>
      </c>
    </row>
    <row r="2" spans="1:2">
      <c r="B2" s="2" t="s">
        <v>2</v>
      </c>
    </row>
    <row r="3" spans="1:2">
      <c r="A3" s="3" t="s">
        <v>209</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43</v>
      </c>
      <c r="B1" s="2" t="s">
        <v>1</v>
      </c>
    </row>
    <row r="2" spans="1:2">
      <c r="B2" s="2" t="s">
        <v>2</v>
      </c>
    </row>
    <row r="3" spans="1:2">
      <c r="A3" s="3" t="s">
        <v>209</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4"/>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39</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77</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83</v>
      </c>
      <c r="B1" s="2" t="s">
        <v>1</v>
      </c>
    </row>
    <row r="2" spans="1:2">
      <c r="B2" s="2" t="s">
        <v>2</v>
      </c>
    </row>
    <row r="3" spans="1:2">
      <c r="A3" s="3" t="s">
        <v>277</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77</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84</v>
      </c>
      <c r="B1" s="2" t="s">
        <v>2</v>
      </c>
      <c r="C1" s="2" t="s">
        <v>34</v>
      </c>
    </row>
    <row r="2" spans="1:3">
      <c r="A2" s="4" t="s">
        <v>85</v>
      </c>
      <c r="B2" s="8" t="n">
        <v>0.0001</v>
      </c>
      <c r="C2" s="8" t="n">
        <v>0.0001</v>
      </c>
    </row>
    <row r="3" spans="1:3">
      <c r="A3" s="4" t="s">
        <v>86</v>
      </c>
      <c r="B3" s="6" t="n">
        <v>10000000000</v>
      </c>
      <c r="C3" s="6" t="n">
        <v>10000000000</v>
      </c>
    </row>
    <row r="4" spans="1:3">
      <c r="A4" s="4" t="s">
        <v>87</v>
      </c>
      <c r="B4" s="6" t="n">
        <v>1236348785</v>
      </c>
      <c r="C4" s="6" t="n">
        <v>195414505</v>
      </c>
    </row>
    <row r="5" spans="1:3">
      <c r="A5" s="4" t="s">
        <v>88</v>
      </c>
      <c r="B5" s="6" t="n">
        <v>1236348785</v>
      </c>
      <c r="C5" s="6" t="n">
        <v>195414505</v>
      </c>
    </row>
    <row r="6" spans="1:3">
      <c r="A6" s="4" t="s">
        <v>89</v>
      </c>
      <c r="B6" s="7" t="n">
        <v>857236</v>
      </c>
      <c r="C6" s="7" t="n">
        <v>727328</v>
      </c>
    </row>
    <row r="7" spans="1:3">
      <c r="A7" s="4" t="s">
        <v>90</v>
      </c>
      <c r="B7" s="6" t="n">
        <v>5889</v>
      </c>
      <c r="C7" s="6" t="n">
        <v>0</v>
      </c>
    </row>
    <row r="8" spans="1:3">
      <c r="A8" s="4" t="s">
        <v>91</v>
      </c>
      <c r="B8" s="6" t="n">
        <v>30390</v>
      </c>
      <c r="C8" s="6" t="n">
        <v>0</v>
      </c>
    </row>
    <row r="9" spans="1:3">
      <c r="A9" s="4" t="s">
        <v>92</v>
      </c>
      <c r="B9" s="7" t="n">
        <v>29218</v>
      </c>
      <c r="C9" s="7" t="n">
        <v>41741</v>
      </c>
    </row>
    <row r="10" spans="1:3">
      <c r="A10" s="4" t="s">
        <v>93</v>
      </c>
      <c r="B10" s="9" t="n">
        <v>0.001</v>
      </c>
    </row>
    <row r="11" spans="1:3">
      <c r="A11" s="4" t="s">
        <v>94</v>
      </c>
      <c r="B11" s="6" t="n">
        <v>15000000</v>
      </c>
    </row>
    <row r="12" spans="1:3">
      <c r="A12" s="4" t="s">
        <v>74</v>
      </c>
    </row>
    <row r="13" spans="1:3">
      <c r="A13" s="4" t="s">
        <v>93</v>
      </c>
      <c r="B13" s="9" t="n">
        <v>0.001</v>
      </c>
      <c r="C13" s="9" t="n">
        <v>0.001</v>
      </c>
    </row>
    <row r="14" spans="1:3">
      <c r="A14" s="4" t="s">
        <v>94</v>
      </c>
      <c r="B14" s="6" t="n">
        <v>10000000</v>
      </c>
      <c r="C14" s="6" t="n">
        <v>10000000</v>
      </c>
    </row>
    <row r="15" spans="1:3">
      <c r="A15" s="4" t="s">
        <v>95</v>
      </c>
      <c r="B15" s="6" t="n">
        <v>10000000</v>
      </c>
      <c r="C15" s="6" t="n">
        <v>10000000</v>
      </c>
    </row>
    <row r="16" spans="1:3">
      <c r="A16" s="4" t="s">
        <v>96</v>
      </c>
      <c r="B16" s="6" t="n">
        <v>10000000</v>
      </c>
      <c r="C16" s="6" t="n">
        <v>10000000</v>
      </c>
    </row>
    <row r="17" spans="1:3">
      <c r="A17" s="4" t="s">
        <v>97</v>
      </c>
      <c r="B17" s="4" t="s">
        <v>77</v>
      </c>
      <c r="C17" s="4" t="s">
        <v>77</v>
      </c>
    </row>
    <row r="18" spans="1:3">
      <c r="A18" s="4" t="s">
        <v>75</v>
      </c>
    </row>
    <row r="19" spans="1:3">
      <c r="A19" s="4" t="s">
        <v>93</v>
      </c>
      <c r="B19" s="9" t="n">
        <v>0.001</v>
      </c>
      <c r="C19" s="9" t="n">
        <v>0.001</v>
      </c>
    </row>
    <row r="20" spans="1:3">
      <c r="A20" s="4" t="s">
        <v>94</v>
      </c>
      <c r="B20" s="6" t="n">
        <v>2000000</v>
      </c>
      <c r="C20" s="6" t="n">
        <v>2000000</v>
      </c>
    </row>
    <row r="21" spans="1:3">
      <c r="A21" s="4" t="s">
        <v>95</v>
      </c>
      <c r="B21" s="6" t="n">
        <v>734607</v>
      </c>
      <c r="C21" s="6" t="n">
        <v>760488</v>
      </c>
    </row>
    <row r="22" spans="1:3">
      <c r="A22" s="4" t="s">
        <v>96</v>
      </c>
      <c r="B22" s="6" t="n">
        <v>734607</v>
      </c>
      <c r="C22" s="6" t="n">
        <v>760488</v>
      </c>
    </row>
    <row r="23" spans="1:3">
      <c r="A23" s="4" t="s">
        <v>76</v>
      </c>
    </row>
    <row r="24" spans="1:3">
      <c r="A24" s="4" t="s">
        <v>93</v>
      </c>
      <c r="B24" s="9" t="n">
        <v>0.001</v>
      </c>
      <c r="C24" s="9" t="n">
        <v>0.001</v>
      </c>
    </row>
    <row r="25" spans="1:3">
      <c r="A25" s="4" t="s">
        <v>94</v>
      </c>
      <c r="B25" s="6" t="n">
        <v>3000000</v>
      </c>
      <c r="C25" s="6" t="n">
        <v>3000000</v>
      </c>
    </row>
    <row r="26" spans="1:3">
      <c r="A26" s="4" t="s">
        <v>95</v>
      </c>
      <c r="B26" s="4" t="s">
        <v>77</v>
      </c>
      <c r="C26" s="4" t="s">
        <v>77</v>
      </c>
    </row>
    <row r="27" spans="1:3">
      <c r="A27" s="4" t="s">
        <v>96</v>
      </c>
      <c r="B27" s="4" t="s">
        <v>77</v>
      </c>
      <c r="C27" s="4" t="s">
        <v>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77</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77</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5</v>
      </c>
      <c r="B1" s="2" t="s">
        <v>1</v>
      </c>
    </row>
    <row r="2" spans="1:2">
      <c r="B2" s="2" t="s">
        <v>2</v>
      </c>
    </row>
    <row r="3" spans="1:2">
      <c r="A3" s="3" t="s">
        <v>277</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77</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01</v>
      </c>
      <c r="B1" s="2" t="s">
        <v>1</v>
      </c>
    </row>
    <row r="2" spans="1:2">
      <c r="B2" s="2" t="s">
        <v>2</v>
      </c>
    </row>
    <row r="3" spans="1:2">
      <c r="A3" s="3" t="s">
        <v>277</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04</v>
      </c>
      <c r="B1" s="2" t="s">
        <v>1</v>
      </c>
    </row>
    <row r="2" spans="1:2">
      <c r="B2" s="2" t="s">
        <v>2</v>
      </c>
    </row>
    <row r="3" spans="1:2">
      <c r="A3" s="3" t="s">
        <v>277</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07</v>
      </c>
      <c r="B1" s="2" t="s">
        <v>1</v>
      </c>
    </row>
    <row r="2" spans="1:2">
      <c r="B2" s="2" t="s">
        <v>2</v>
      </c>
    </row>
    <row r="3" spans="1:2">
      <c r="A3" s="3" t="s">
        <v>277</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0</v>
      </c>
      <c r="B1" s="2" t="s">
        <v>1</v>
      </c>
    </row>
    <row r="2" spans="1:2">
      <c r="B2" s="2" t="s">
        <v>2</v>
      </c>
    </row>
    <row r="3" spans="1:2">
      <c r="A3" s="3" t="s">
        <v>277</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77</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16</v>
      </c>
      <c r="B1" s="2" t="s">
        <v>1</v>
      </c>
    </row>
    <row r="2" spans="1:2">
      <c r="B2" s="2" t="s">
        <v>2</v>
      </c>
    </row>
    <row r="3" spans="1:2">
      <c r="A3" s="3" t="s">
        <v>277</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98</v>
      </c>
      <c r="B1" s="2" t="s">
        <v>1</v>
      </c>
    </row>
    <row r="2" spans="1:3">
      <c r="B2" s="2" t="s">
        <v>2</v>
      </c>
      <c r="C2" s="2" t="s">
        <v>34</v>
      </c>
    </row>
    <row r="3" spans="1:3">
      <c r="A3" s="3" t="s">
        <v>99</v>
      </c>
    </row>
    <row r="4" spans="1:3">
      <c r="A4" s="4" t="s">
        <v>100</v>
      </c>
      <c r="B4" s="7" t="n">
        <v>2198314</v>
      </c>
      <c r="C4" s="7" t="n">
        <v>2303271</v>
      </c>
    </row>
    <row r="5" spans="1:3">
      <c r="A5" s="4" t="s">
        <v>101</v>
      </c>
      <c r="B5" s="6" t="n">
        <v>829692</v>
      </c>
      <c r="C5" s="6" t="n">
        <v>890781</v>
      </c>
    </row>
    <row r="6" spans="1:3">
      <c r="A6" s="4" t="s">
        <v>102</v>
      </c>
      <c r="B6" s="6" t="n">
        <v>3028006</v>
      </c>
      <c r="C6" s="6" t="n">
        <v>3194052</v>
      </c>
    </row>
    <row r="7" spans="1:3">
      <c r="A7" s="3" t="s">
        <v>103</v>
      </c>
    </row>
    <row r="8" spans="1:3">
      <c r="A8" s="4" t="s">
        <v>104</v>
      </c>
      <c r="B8" s="6" t="n">
        <v>1187437</v>
      </c>
      <c r="C8" s="6" t="n">
        <v>1337039</v>
      </c>
    </row>
    <row r="9" spans="1:3">
      <c r="A9" s="4" t="s">
        <v>105</v>
      </c>
      <c r="B9" s="6" t="n">
        <v>467782</v>
      </c>
      <c r="C9" s="6" t="n">
        <v>513083</v>
      </c>
    </row>
    <row r="10" spans="1:3">
      <c r="A10" s="4" t="s">
        <v>106</v>
      </c>
      <c r="B10" s="6" t="n">
        <v>129909</v>
      </c>
      <c r="C10" s="6" t="n">
        <v>133044</v>
      </c>
    </row>
    <row r="11" spans="1:3">
      <c r="A11" s="4" t="s">
        <v>107</v>
      </c>
      <c r="B11" s="6" t="n">
        <v>1596973</v>
      </c>
      <c r="C11" s="6" t="n">
        <v>1258405</v>
      </c>
    </row>
    <row r="12" spans="1:3">
      <c r="A12" s="4" t="s">
        <v>108</v>
      </c>
      <c r="B12" s="6" t="n">
        <v>3382101</v>
      </c>
      <c r="C12" s="6" t="n">
        <v>3241571</v>
      </c>
    </row>
    <row r="13" spans="1:3">
      <c r="A13" s="4" t="s">
        <v>109</v>
      </c>
      <c r="B13" s="6" t="n">
        <v>-354095</v>
      </c>
      <c r="C13" s="6" t="n">
        <v>-47519</v>
      </c>
    </row>
    <row r="14" spans="1:3">
      <c r="A14" s="3" t="s">
        <v>110</v>
      </c>
    </row>
    <row r="15" spans="1:3">
      <c r="A15" s="4" t="s">
        <v>111</v>
      </c>
      <c r="B15" s="6" t="n">
        <v>5544</v>
      </c>
      <c r="C15" s="6" t="n">
        <v>852</v>
      </c>
    </row>
    <row r="16" spans="1:3">
      <c r="A16" s="4" t="s">
        <v>112</v>
      </c>
      <c r="B16" s="6" t="n">
        <v>-232954</v>
      </c>
      <c r="C16" s="6" t="n">
        <v>-71104</v>
      </c>
    </row>
    <row r="17" spans="1:3">
      <c r="A17" s="4" t="s">
        <v>113</v>
      </c>
      <c r="B17" s="6" t="n">
        <v>-188647</v>
      </c>
      <c r="C17" s="6" t="n">
        <v>-198413</v>
      </c>
    </row>
    <row r="18" spans="1:3">
      <c r="A18" s="4" t="s">
        <v>114</v>
      </c>
      <c r="B18" s="6" t="n">
        <v>-86992</v>
      </c>
      <c r="C18" s="6" t="n">
        <v>23675</v>
      </c>
    </row>
    <row r="19" spans="1:3">
      <c r="A19" s="4" t="s">
        <v>115</v>
      </c>
      <c r="B19" s="6" t="n">
        <v>-45268</v>
      </c>
      <c r="C19" s="6" t="n">
        <v>212194</v>
      </c>
    </row>
    <row r="20" spans="1:3">
      <c r="A20" s="4" t="s">
        <v>116</v>
      </c>
      <c r="B20" s="6" t="n">
        <v>17869</v>
      </c>
      <c r="C20" s="6" t="n">
        <v>1278</v>
      </c>
    </row>
    <row r="21" spans="1:3">
      <c r="A21" s="4" t="s">
        <v>117</v>
      </c>
      <c r="B21" s="6" t="n">
        <v>-530448</v>
      </c>
      <c r="C21" s="6" t="n">
        <v>-31518</v>
      </c>
    </row>
    <row r="22" spans="1:3">
      <c r="A22" s="4" t="s">
        <v>118</v>
      </c>
      <c r="B22" s="7" t="n">
        <v>-884543</v>
      </c>
      <c r="C22" s="7" t="n">
        <v>-79037</v>
      </c>
    </row>
    <row r="23" spans="1:3">
      <c r="A23" s="4" t="s">
        <v>119</v>
      </c>
      <c r="B23" s="4" t="s">
        <v>77</v>
      </c>
      <c r="C23" s="4" t="s">
        <v>77</v>
      </c>
    </row>
    <row r="24" spans="1:3">
      <c r="A24" s="4" t="s">
        <v>120</v>
      </c>
      <c r="B24" s="7" t="n">
        <v>-884543</v>
      </c>
      <c r="C24" s="7" t="n">
        <v>-79037</v>
      </c>
    </row>
    <row r="25" spans="1:3">
      <c r="A25" s="3" t="s">
        <v>121</v>
      </c>
    </row>
    <row r="26" spans="1:3">
      <c r="A26" s="4" t="s">
        <v>122</v>
      </c>
      <c r="B26" s="7" t="n">
        <v>0</v>
      </c>
      <c r="C26" s="7" t="n">
        <v>0</v>
      </c>
    </row>
    <row r="27" spans="1:3">
      <c r="A27" s="4" t="s">
        <v>123</v>
      </c>
      <c r="B27" s="6" t="n">
        <v>331430348</v>
      </c>
      <c r="C27" s="6" t="n">
        <v>189901610</v>
      </c>
    </row>
    <row r="28" spans="1:3">
      <c r="A28" s="4" t="s">
        <v>124</v>
      </c>
      <c r="B28" s="7" t="n">
        <v>0</v>
      </c>
      <c r="C28" s="7" t="n">
        <v>0</v>
      </c>
    </row>
    <row r="29" spans="1:3">
      <c r="A29" s="4" t="s">
        <v>123</v>
      </c>
      <c r="B29" s="6" t="n">
        <v>331430348</v>
      </c>
      <c r="C29" s="6" t="n">
        <v>1899016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277</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322</v>
      </c>
      <c r="B1" s="2" t="s">
        <v>1</v>
      </c>
    </row>
    <row r="2" spans="1:2">
      <c r="B2" s="2" t="s">
        <v>2</v>
      </c>
    </row>
    <row r="3" spans="1:2">
      <c r="A3" s="3" t="s">
        <v>277</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5</v>
      </c>
      <c r="B1" s="2" t="s">
        <v>1</v>
      </c>
    </row>
    <row r="2" spans="1:3">
      <c r="B2" s="2" t="s">
        <v>2</v>
      </c>
      <c r="C2" s="2" t="s">
        <v>34</v>
      </c>
    </row>
    <row r="3" spans="1:3">
      <c r="A3" s="4" t="s">
        <v>29</v>
      </c>
      <c r="B3" s="4" t="s">
        <v>30</v>
      </c>
    </row>
    <row r="4" spans="1:3">
      <c r="A4" s="4" t="s">
        <v>86</v>
      </c>
      <c r="B4" s="6" t="n">
        <v>10000000000</v>
      </c>
      <c r="C4" s="6" t="n">
        <v>10000000000</v>
      </c>
    </row>
    <row r="5" spans="1:3">
      <c r="A5" s="4" t="s">
        <v>94</v>
      </c>
      <c r="B5" s="6" t="n">
        <v>15000000</v>
      </c>
    </row>
    <row r="6" spans="1:3">
      <c r="A6" s="4" t="s">
        <v>326</v>
      </c>
    </row>
    <row r="7" spans="1:3">
      <c r="A7" s="4" t="s">
        <v>29</v>
      </c>
      <c r="B7" s="4" t="s">
        <v>327</v>
      </c>
    </row>
    <row r="8" spans="1:3">
      <c r="A8" s="4" t="s">
        <v>328</v>
      </c>
    </row>
    <row r="9" spans="1:3">
      <c r="A9" s="4" t="s">
        <v>29</v>
      </c>
      <c r="B9" s="4" t="s">
        <v>329</v>
      </c>
    </row>
    <row r="10" spans="1:3">
      <c r="A10" s="4" t="s">
        <v>330</v>
      </c>
    </row>
    <row r="11" spans="1:3">
      <c r="A11" s="4" t="s">
        <v>29</v>
      </c>
      <c r="B11" s="4" t="s">
        <v>331</v>
      </c>
    </row>
    <row r="12" spans="1:3">
      <c r="A12" s="4" t="s">
        <v>332</v>
      </c>
    </row>
    <row r="13" spans="1:3">
      <c r="A13" s="4" t="s">
        <v>333</v>
      </c>
      <c r="B13" s="4" t="s">
        <v>334</v>
      </c>
    </row>
    <row r="14" spans="1:3">
      <c r="A14" s="4" t="s">
        <v>335</v>
      </c>
      <c r="B14" s="4" t="s">
        <v>336</v>
      </c>
    </row>
    <row r="15" spans="1:3">
      <c r="A15" s="4" t="s">
        <v>76</v>
      </c>
    </row>
    <row r="16" spans="1:3">
      <c r="A16" s="4" t="s">
        <v>94</v>
      </c>
      <c r="B16" s="6" t="n">
        <v>3000000</v>
      </c>
    </row>
    <row r="17" spans="1:3">
      <c r="A17" s="4" t="s">
        <v>75</v>
      </c>
    </row>
    <row r="18" spans="1:3">
      <c r="A18" s="4" t="s">
        <v>94</v>
      </c>
      <c r="B18" s="6" t="n">
        <v>2000000</v>
      </c>
      <c r="C18" s="6" t="n">
        <v>2000000</v>
      </c>
    </row>
    <row r="19" spans="1:3">
      <c r="A19" s="4" t="s">
        <v>74</v>
      </c>
    </row>
    <row r="20" spans="1:3">
      <c r="A20" s="4" t="s">
        <v>94</v>
      </c>
      <c r="B20" s="6" t="n">
        <v>10000000</v>
      </c>
      <c r="C20" s="6" t="n">
        <v>1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7</v>
      </c>
      <c r="B1" s="2" t="s">
        <v>2</v>
      </c>
      <c r="C1" s="2" t="s">
        <v>34</v>
      </c>
    </row>
    <row r="2" spans="1:3">
      <c r="A2" s="3" t="s">
        <v>338</v>
      </c>
    </row>
    <row r="3" spans="1:3">
      <c r="A3" s="4" t="s">
        <v>339</v>
      </c>
      <c r="B3" s="7" t="n">
        <v>0</v>
      </c>
      <c r="C3"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40</v>
      </c>
      <c r="B1" s="2" t="s">
        <v>1</v>
      </c>
    </row>
    <row r="2" spans="1:3">
      <c r="B2" s="2" t="s">
        <v>2</v>
      </c>
      <c r="C2" s="2" t="s">
        <v>34</v>
      </c>
    </row>
    <row r="3" spans="1:3">
      <c r="A3" s="3" t="s">
        <v>338</v>
      </c>
    </row>
    <row r="4" spans="1:3">
      <c r="A4" s="4" t="s">
        <v>341</v>
      </c>
      <c r="B4" s="7" t="n">
        <v>0</v>
      </c>
      <c r="C4" s="7" t="n">
        <v>0</v>
      </c>
    </row>
    <row r="5" spans="1:3">
      <c r="A5" s="4" t="s">
        <v>342</v>
      </c>
      <c r="B5"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55"/>
    <col customWidth="1" max="3" min="3" width="14"/>
  </cols>
  <sheetData>
    <row r="1" spans="1:3">
      <c r="A1" s="1" t="s">
        <v>343</v>
      </c>
      <c r="B1" s="2" t="s">
        <v>1</v>
      </c>
    </row>
    <row r="2" spans="1:3">
      <c r="B2" s="2" t="s">
        <v>2</v>
      </c>
      <c r="C2" s="2" t="s">
        <v>34</v>
      </c>
    </row>
    <row r="3" spans="1:3">
      <c r="A3" s="4" t="s">
        <v>106</v>
      </c>
      <c r="B3" s="7" t="n">
        <v>129909</v>
      </c>
      <c r="C3" s="7" t="n">
        <v>133044</v>
      </c>
    </row>
    <row r="4" spans="1:3">
      <c r="A4" s="4" t="s">
        <v>344</v>
      </c>
    </row>
    <row r="5" spans="1:3">
      <c r="A5" s="4" t="s">
        <v>345</v>
      </c>
      <c r="B5" s="4" t="s">
        <v>346</v>
      </c>
    </row>
    <row r="6" spans="1:3">
      <c r="A6" s="4" t="s">
        <v>347</v>
      </c>
    </row>
    <row r="7" spans="1:3">
      <c r="A7" s="4" t="s">
        <v>348</v>
      </c>
      <c r="B7" s="4" t="s">
        <v>349</v>
      </c>
    </row>
    <row r="8" spans="1:3">
      <c r="A8" s="4" t="s">
        <v>350</v>
      </c>
    </row>
    <row r="9" spans="1:3">
      <c r="A9" s="4" t="s">
        <v>348</v>
      </c>
      <c r="B9" s="4" t="s">
        <v>349</v>
      </c>
    </row>
    <row r="10" spans="1:3">
      <c r="A10" s="4" t="s">
        <v>351</v>
      </c>
    </row>
    <row r="11" spans="1:3">
      <c r="A11" s="4" t="s">
        <v>348</v>
      </c>
      <c r="B11" s="4" t="s">
        <v>352</v>
      </c>
    </row>
    <row r="12" spans="1:3">
      <c r="A12" s="4" t="s">
        <v>353</v>
      </c>
    </row>
    <row r="13" spans="1:3">
      <c r="A13" s="4" t="s">
        <v>348</v>
      </c>
      <c r="B13" s="4" t="s">
        <v>349</v>
      </c>
    </row>
    <row r="14" spans="1:3">
      <c r="A14" s="4" t="s">
        <v>354</v>
      </c>
    </row>
    <row r="15" spans="1:3">
      <c r="A15" s="4" t="s">
        <v>348</v>
      </c>
      <c r="B15" s="4" t="s">
        <v>352</v>
      </c>
    </row>
    <row r="16" spans="1:3">
      <c r="A16" s="4" t="s">
        <v>355</v>
      </c>
    </row>
    <row r="17" spans="1:3">
      <c r="A17" s="4" t="s">
        <v>348</v>
      </c>
      <c r="B17" s="4" t="s">
        <v>356</v>
      </c>
    </row>
    <row r="18" spans="1:3">
      <c r="A18" s="4" t="s">
        <v>357</v>
      </c>
    </row>
    <row r="19" spans="1:3">
      <c r="A19" s="4" t="s">
        <v>348</v>
      </c>
      <c r="B19" s="4" t="s">
        <v>3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58</v>
      </c>
      <c r="B1" s="2" t="s">
        <v>1</v>
      </c>
    </row>
    <row r="2" spans="1:3">
      <c r="B2" s="2" t="s">
        <v>2</v>
      </c>
      <c r="C2" s="2" t="s">
        <v>34</v>
      </c>
    </row>
    <row r="3" spans="1:3">
      <c r="A3" s="3" t="s">
        <v>338</v>
      </c>
    </row>
    <row r="4" spans="1:3">
      <c r="A4" s="4" t="s">
        <v>359</v>
      </c>
      <c r="B4" s="7" t="n">
        <v>0</v>
      </c>
      <c r="C4"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0</v>
      </c>
      <c r="B1" s="2" t="s">
        <v>1</v>
      </c>
    </row>
    <row r="2" spans="1:3">
      <c r="B2" s="2" t="s">
        <v>2</v>
      </c>
      <c r="C2" s="2" t="s">
        <v>34</v>
      </c>
    </row>
    <row r="3" spans="1:3">
      <c r="A3" s="3" t="s">
        <v>338</v>
      </c>
    </row>
    <row r="4" spans="1:3">
      <c r="A4" s="4" t="s">
        <v>361</v>
      </c>
      <c r="B4" s="7" t="n">
        <v>165302</v>
      </c>
      <c r="C4" s="7" t="n">
        <v>1131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2</v>
      </c>
      <c r="B1" s="2" t="s">
        <v>1</v>
      </c>
    </row>
    <row r="2" spans="1:3">
      <c r="B2" s="2" t="s">
        <v>2</v>
      </c>
      <c r="C2" s="2" t="s">
        <v>34</v>
      </c>
    </row>
    <row r="3" spans="1:3">
      <c r="A3" s="3" t="s">
        <v>338</v>
      </c>
    </row>
    <row r="4" spans="1:3">
      <c r="A4" s="4" t="s">
        <v>363</v>
      </c>
      <c r="B4" s="7" t="n">
        <v>0</v>
      </c>
      <c r="C4"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4</v>
      </c>
      <c r="B1" s="2" t="s">
        <v>1</v>
      </c>
    </row>
    <row r="2" spans="1:4">
      <c r="B2" s="2" t="s">
        <v>2</v>
      </c>
      <c r="C2" s="2" t="s">
        <v>34</v>
      </c>
      <c r="D2" s="2" t="s">
        <v>365</v>
      </c>
    </row>
    <row r="3" spans="1:4">
      <c r="A3" s="4" t="s">
        <v>366</v>
      </c>
      <c r="B3" s="6" t="n">
        <v>9365464772</v>
      </c>
      <c r="C3" s="6" t="n">
        <v>423817880</v>
      </c>
    </row>
    <row r="4" spans="1:4">
      <c r="A4" s="4" t="s">
        <v>367</v>
      </c>
      <c r="B4" s="6" t="n">
        <v>26056682034</v>
      </c>
      <c r="C4" s="6" t="n">
        <v>2075205362</v>
      </c>
    </row>
    <row r="5" spans="1:4">
      <c r="A5" s="4" t="s">
        <v>368</v>
      </c>
      <c r="B5" s="6" t="n">
        <v>331430348</v>
      </c>
      <c r="C5" s="6" t="n">
        <v>189901610</v>
      </c>
    </row>
    <row r="6" spans="1:4">
      <c r="A6" s="4" t="s">
        <v>369</v>
      </c>
      <c r="B6" s="6" t="n">
        <v>26388112382</v>
      </c>
      <c r="C6" s="6" t="n">
        <v>2265106972</v>
      </c>
    </row>
    <row r="7" spans="1:4">
      <c r="A7" s="4" t="s">
        <v>75</v>
      </c>
    </row>
    <row r="8" spans="1:4">
      <c r="A8" s="4" t="s">
        <v>370</v>
      </c>
      <c r="B8" s="6" t="n">
        <v>15691217262</v>
      </c>
      <c r="C8" s="6" t="n">
        <v>651387482</v>
      </c>
    </row>
    <row r="9" spans="1:4">
      <c r="A9" s="4" t="s">
        <v>368</v>
      </c>
      <c r="B9" s="6" t="n">
        <v>734607</v>
      </c>
      <c r="C9" s="6" t="n">
        <v>760488</v>
      </c>
      <c r="D9" s="6" t="n">
        <v>561704</v>
      </c>
    </row>
    <row r="10" spans="1:4">
      <c r="A10" s="4" t="s">
        <v>74</v>
      </c>
    </row>
    <row r="11" spans="1:4">
      <c r="A11" s="4" t="s">
        <v>370</v>
      </c>
      <c r="B11" s="6" t="n">
        <v>1000000000</v>
      </c>
      <c r="C11" s="6" t="n">
        <v>1000000000</v>
      </c>
    </row>
    <row r="12" spans="1:4">
      <c r="A12" s="4" t="s">
        <v>368</v>
      </c>
      <c r="B12" s="6" t="n">
        <v>10000000</v>
      </c>
      <c r="C12" s="6" t="n">
        <v>10000000</v>
      </c>
      <c r="D12" s="6" t="n">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37"/>
    <col customWidth="1" max="5" min="5" width="4"/>
    <col customWidth="1" max="6" min="6" width="13"/>
    <col customWidth="1" max="7" min="7" width="4"/>
    <col customWidth="1" max="8" min="8" width="27"/>
    <col customWidth="1" max="9" min="9" width="4"/>
    <col customWidth="1" max="10" min="10" width="28"/>
    <col customWidth="1" max="11" min="11" width="24"/>
    <col customWidth="1" max="12" min="12" width="12"/>
  </cols>
  <sheetData>
    <row r="1" spans="1:12">
      <c r="A1" s="1" t="s">
        <v>125</v>
      </c>
      <c r="C1" s="2" t="s">
        <v>74</v>
      </c>
      <c r="D1" s="2" t="s">
        <v>75</v>
      </c>
      <c r="F1" s="2" t="s">
        <v>126</v>
      </c>
      <c r="H1" s="2" t="s">
        <v>127</v>
      </c>
      <c r="J1" s="2" t="s">
        <v>128</v>
      </c>
      <c r="K1" s="2" t="s">
        <v>129</v>
      </c>
      <c r="L1" s="2" t="s">
        <v>130</v>
      </c>
    </row>
    <row r="2" spans="1:12">
      <c r="A2" s="4" t="s">
        <v>131</v>
      </c>
      <c r="C2" s="7" t="n">
        <v>10000</v>
      </c>
      <c r="D2" s="7" t="n">
        <v>562</v>
      </c>
      <c r="F2" s="7" t="n">
        <v>16657</v>
      </c>
      <c r="H2" s="7" t="n">
        <v>-116841</v>
      </c>
      <c r="J2" s="7" t="n">
        <v>-3123283</v>
      </c>
      <c r="L2" s="7" t="n">
        <v>-3212905</v>
      </c>
    </row>
    <row r="3" spans="1:12">
      <c r="A3" s="4" t="s">
        <v>132</v>
      </c>
      <c r="C3" s="6" t="n">
        <v>10000000</v>
      </c>
      <c r="D3" s="6" t="n">
        <v>561704</v>
      </c>
      <c r="F3" s="6" t="n">
        <v>166572135</v>
      </c>
    </row>
    <row r="4" spans="1:12">
      <c r="A4" s="4" t="s">
        <v>133</v>
      </c>
      <c r="D4" s="7" t="n">
        <v>189</v>
      </c>
      <c r="E4" s="4" t="s">
        <v>78</v>
      </c>
      <c r="H4" s="6" t="n">
        <v>654746</v>
      </c>
      <c r="L4" s="6" t="n">
        <v>654935</v>
      </c>
    </row>
    <row r="5" spans="1:12">
      <c r="A5" s="4" t="s">
        <v>134</v>
      </c>
      <c r="B5" s="4" t="s">
        <v>78</v>
      </c>
      <c r="D5" s="6" t="n">
        <v>189123</v>
      </c>
    </row>
    <row r="6" spans="1:12">
      <c r="A6" s="4" t="s">
        <v>135</v>
      </c>
      <c r="D6" s="7" t="n">
        <v>-34</v>
      </c>
      <c r="F6" s="7" t="n">
        <v>2884</v>
      </c>
      <c r="H6" s="6" t="n">
        <v>-2850</v>
      </c>
    </row>
    <row r="7" spans="1:12">
      <c r="A7" s="4" t="s">
        <v>136</v>
      </c>
      <c r="D7" s="6" t="n">
        <v>-33672</v>
      </c>
      <c r="F7" s="6" t="n">
        <v>28842370</v>
      </c>
    </row>
    <row r="8" spans="1:12">
      <c r="A8" s="4" t="s">
        <v>137</v>
      </c>
      <c r="C8" s="6" t="n">
        <v>0</v>
      </c>
    </row>
    <row r="9" spans="1:12">
      <c r="A9" s="4" t="s">
        <v>138</v>
      </c>
      <c r="D9" s="7" t="n">
        <v>43</v>
      </c>
      <c r="H9" s="6" t="n">
        <v>74957</v>
      </c>
      <c r="L9" s="6" t="n">
        <v>75000</v>
      </c>
    </row>
    <row r="10" spans="1:12">
      <c r="A10" s="4" t="s">
        <v>139</v>
      </c>
      <c r="D10" s="6" t="n">
        <v>43333</v>
      </c>
    </row>
    <row r="11" spans="1:12">
      <c r="A11" s="4" t="s">
        <v>140</v>
      </c>
      <c r="H11" s="6" t="n">
        <v>33535</v>
      </c>
      <c r="I11" s="4" t="s">
        <v>80</v>
      </c>
      <c r="L11" s="6" t="n">
        <v>33535</v>
      </c>
    </row>
    <row r="12" spans="1:12">
      <c r="A12" s="4" t="s">
        <v>120</v>
      </c>
      <c r="J12" s="6" t="n">
        <v>-79037</v>
      </c>
      <c r="L12" s="6" t="n">
        <v>-79037</v>
      </c>
    </row>
    <row r="13" spans="1:12">
      <c r="A13" s="4" t="s">
        <v>141</v>
      </c>
      <c r="C13" s="7" t="n">
        <v>10000</v>
      </c>
      <c r="D13" s="7" t="n">
        <v>760</v>
      </c>
      <c r="F13" s="7" t="n">
        <v>19541</v>
      </c>
      <c r="H13" s="6" t="n">
        <v>643547</v>
      </c>
      <c r="J13" s="6" t="n">
        <v>-3202320</v>
      </c>
      <c r="L13" s="7" t="n">
        <v>-2528472</v>
      </c>
    </row>
    <row r="14" spans="1:12">
      <c r="A14" s="4" t="s">
        <v>142</v>
      </c>
      <c r="C14" s="6" t="n">
        <v>10000000</v>
      </c>
      <c r="D14" s="6" t="n">
        <v>760488</v>
      </c>
      <c r="F14" s="6" t="n">
        <v>195414505</v>
      </c>
      <c r="L14" s="6" t="n">
        <v>189901610</v>
      </c>
    </row>
    <row r="15" spans="1:12">
      <c r="A15" s="4" t="s">
        <v>133</v>
      </c>
      <c r="F15" s="7" t="n">
        <v>58229</v>
      </c>
      <c r="G15" s="4" t="s">
        <v>82</v>
      </c>
      <c r="H15" s="6" t="n">
        <v>52407</v>
      </c>
      <c r="L15" s="7" t="n">
        <v>110636</v>
      </c>
    </row>
    <row r="16" spans="1:12">
      <c r="A16" s="4" t="s">
        <v>134</v>
      </c>
      <c r="B16" s="4" t="s">
        <v>82</v>
      </c>
      <c r="F16" s="6" t="n">
        <v>582293105</v>
      </c>
    </row>
    <row r="17" spans="1:12">
      <c r="A17" s="4" t="s">
        <v>135</v>
      </c>
      <c r="D17" s="7" t="n">
        <v>-8</v>
      </c>
      <c r="F17" s="7" t="n">
        <v>1842</v>
      </c>
      <c r="H17" s="6" t="n">
        <v>-1834</v>
      </c>
    </row>
    <row r="18" spans="1:12">
      <c r="A18" s="4" t="s">
        <v>136</v>
      </c>
      <c r="D18" s="6" t="n">
        <v>-8976</v>
      </c>
      <c r="F18" s="6" t="n">
        <v>18424242</v>
      </c>
    </row>
    <row r="19" spans="1:12">
      <c r="A19" s="4" t="s">
        <v>143</v>
      </c>
      <c r="D19" s="7" t="n">
        <v>-3</v>
      </c>
      <c r="H19" s="6" t="n">
        <v>-2697</v>
      </c>
      <c r="L19" s="6" t="n">
        <v>-2700</v>
      </c>
    </row>
    <row r="20" spans="1:12">
      <c r="A20" s="4" t="s">
        <v>144</v>
      </c>
      <c r="D20" s="6" t="n">
        <v>-2700</v>
      </c>
    </row>
    <row r="21" spans="1:12">
      <c r="A21" s="4" t="s">
        <v>145</v>
      </c>
      <c r="D21" s="7" t="n">
        <v>-14</v>
      </c>
      <c r="F21" s="7" t="n">
        <v>1023</v>
      </c>
      <c r="H21" s="6" t="n">
        <v>-36229</v>
      </c>
      <c r="L21" s="6" t="n">
        <v>-35220</v>
      </c>
    </row>
    <row r="22" spans="1:12">
      <c r="A22" s="4" t="s">
        <v>146</v>
      </c>
      <c r="D22" s="6" t="n">
        <v>-14205</v>
      </c>
      <c r="F22" s="6" t="n">
        <v>10230000</v>
      </c>
    </row>
    <row r="23" spans="1:12">
      <c r="A23" s="4" t="s">
        <v>147</v>
      </c>
      <c r="F23" s="7" t="n">
        <v>7350</v>
      </c>
      <c r="H23" s="6" t="n">
        <v>428004</v>
      </c>
      <c r="K23" s="7" t="n">
        <v>-295050</v>
      </c>
      <c r="L23" s="6" t="n">
        <v>140304</v>
      </c>
    </row>
    <row r="24" spans="1:12">
      <c r="A24" s="4" t="s">
        <v>148</v>
      </c>
      <c r="F24" s="6" t="n">
        <v>73500000</v>
      </c>
    </row>
    <row r="25" spans="1:12">
      <c r="A25" s="4" t="s">
        <v>149</v>
      </c>
      <c r="K25" s="6" t="n">
        <v>62762</v>
      </c>
      <c r="L25" s="6" t="n">
        <v>62762</v>
      </c>
    </row>
    <row r="26" spans="1:12">
      <c r="A26" s="4" t="s">
        <v>150</v>
      </c>
      <c r="K26" s="6" t="n">
        <v>155488</v>
      </c>
      <c r="L26" s="6" t="n">
        <v>155488</v>
      </c>
    </row>
    <row r="27" spans="1:12">
      <c r="A27" s="4" t="s">
        <v>151</v>
      </c>
      <c r="F27" s="7" t="n">
        <v>35649</v>
      </c>
      <c r="H27" s="6" t="n">
        <v>30453</v>
      </c>
      <c r="L27" s="6" t="n">
        <v>66102</v>
      </c>
    </row>
    <row r="28" spans="1:12">
      <c r="A28" s="4" t="s">
        <v>137</v>
      </c>
      <c r="C28" s="6" t="n">
        <v>0</v>
      </c>
      <c r="F28" s="6" t="n">
        <v>356486933</v>
      </c>
    </row>
    <row r="29" spans="1:12">
      <c r="A29" s="4" t="s">
        <v>140</v>
      </c>
      <c r="H29" s="6" t="n">
        <v>68532</v>
      </c>
      <c r="I29" s="4" t="s">
        <v>152</v>
      </c>
      <c r="L29" s="6" t="n">
        <v>68532</v>
      </c>
    </row>
    <row r="30" spans="1:12">
      <c r="A30" s="4" t="s">
        <v>120</v>
      </c>
      <c r="J30" s="6" t="n">
        <v>-884543</v>
      </c>
      <c r="L30" s="6" t="n">
        <v>-884543</v>
      </c>
    </row>
    <row r="31" spans="1:12">
      <c r="A31" s="4" t="s">
        <v>153</v>
      </c>
      <c r="C31" s="7" t="n">
        <v>10000</v>
      </c>
      <c r="D31" s="7" t="n">
        <v>735</v>
      </c>
      <c r="F31" s="7" t="n">
        <v>123634</v>
      </c>
      <c r="H31" s="7" t="n">
        <v>1182183</v>
      </c>
      <c r="J31" s="7" t="n">
        <v>-4086863</v>
      </c>
      <c r="K31" s="7" t="n">
        <v>-76800</v>
      </c>
      <c r="L31" s="7" t="n">
        <v>-2847111</v>
      </c>
    </row>
    <row r="32" spans="1:12">
      <c r="A32" s="4" t="s">
        <v>154</v>
      </c>
      <c r="C32" s="6" t="n">
        <v>10000000</v>
      </c>
      <c r="D32" s="6" t="n">
        <v>734607</v>
      </c>
      <c r="F32" s="6" t="n">
        <v>1236348785</v>
      </c>
      <c r="L32" s="6" t="n">
        <v>331430348</v>
      </c>
    </row>
    <row r="33" spans="1:12">
      <c r="A33" t="n"/>
    </row>
    <row r="34" spans="1:12">
      <c r="A34" s="4" t="s">
        <v>78</v>
      </c>
      <c r="B34" s="4" t="s">
        <v>155</v>
      </c>
    </row>
    <row r="35" spans="1:12">
      <c r="A35" s="4" t="s">
        <v>80</v>
      </c>
      <c r="B35" s="4" t="s">
        <v>156</v>
      </c>
    </row>
    <row r="36" spans="1:12">
      <c r="A36" s="4" t="s">
        <v>82</v>
      </c>
      <c r="B36" s="4" t="s">
        <v>157</v>
      </c>
    </row>
    <row r="37" spans="1:12">
      <c r="A37" s="4" t="s">
        <v>152</v>
      </c>
      <c r="B37" s="4" t="s">
        <v>158</v>
      </c>
    </row>
  </sheetData>
  <mergeCells count="9">
    <mergeCell ref="A1:B1"/>
    <mergeCell ref="D1:E1"/>
    <mergeCell ref="F1:G1"/>
    <mergeCell ref="H1:I1"/>
    <mergeCell ref="A33:K33"/>
    <mergeCell ref="B34:K34"/>
    <mergeCell ref="B35:K35"/>
    <mergeCell ref="B36:K36"/>
    <mergeCell ref="B37:K3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371</v>
      </c>
      <c r="B1" s="2" t="s">
        <v>2</v>
      </c>
      <c r="C1" s="2" t="s">
        <v>34</v>
      </c>
    </row>
    <row r="2" spans="1:3">
      <c r="A2" s="3" t="s">
        <v>338</v>
      </c>
    </row>
    <row r="3" spans="1:3">
      <c r="A3" s="4" t="s">
        <v>39</v>
      </c>
      <c r="B3" s="7" t="n">
        <v>138928</v>
      </c>
      <c r="C3" s="7" t="n">
        <v>1527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34</v>
      </c>
    </row>
    <row r="2" spans="1:3">
      <c r="A2" s="4" t="s">
        <v>373</v>
      </c>
      <c r="B2" s="7" t="n">
        <v>1150304</v>
      </c>
      <c r="C2" s="7" t="n">
        <v>1129480</v>
      </c>
    </row>
    <row r="3" spans="1:3">
      <c r="A3" s="4" t="s">
        <v>374</v>
      </c>
      <c r="B3" s="6" t="n">
        <v>857236</v>
      </c>
      <c r="C3" s="6" t="n">
        <v>727328</v>
      </c>
    </row>
    <row r="4" spans="1:3">
      <c r="A4" s="4" t="s">
        <v>375</v>
      </c>
      <c r="B4" s="6" t="n">
        <v>293068</v>
      </c>
      <c r="C4" s="6" t="n">
        <v>402152</v>
      </c>
    </row>
    <row r="5" spans="1:3">
      <c r="A5" s="4" t="s">
        <v>347</v>
      </c>
    </row>
    <row r="6" spans="1:3">
      <c r="A6" s="4" t="s">
        <v>373</v>
      </c>
      <c r="B6" s="6" t="n">
        <v>39247</v>
      </c>
      <c r="C6" s="6" t="n">
        <v>39247</v>
      </c>
    </row>
    <row r="7" spans="1:3">
      <c r="A7" s="4" t="s">
        <v>374</v>
      </c>
      <c r="B7" s="6" t="n">
        <v>29401</v>
      </c>
      <c r="C7" s="6" t="n">
        <v>22189</v>
      </c>
    </row>
    <row r="8" spans="1:3">
      <c r="A8" s="4" t="s">
        <v>375</v>
      </c>
      <c r="B8" s="6" t="n">
        <v>9846</v>
      </c>
      <c r="C8" s="6" t="n">
        <v>17058</v>
      </c>
    </row>
    <row r="9" spans="1:3">
      <c r="A9" s="4" t="s">
        <v>376</v>
      </c>
    </row>
    <row r="10" spans="1:3">
      <c r="A10" s="4" t="s">
        <v>373</v>
      </c>
      <c r="B10" s="6" t="n">
        <v>12000</v>
      </c>
      <c r="C10" s="6" t="n">
        <v>24905</v>
      </c>
    </row>
    <row r="11" spans="1:3">
      <c r="A11" s="4" t="s">
        <v>374</v>
      </c>
      <c r="B11" s="6" t="n">
        <v>0</v>
      </c>
      <c r="C11" s="6" t="n">
        <v>0</v>
      </c>
    </row>
    <row r="12" spans="1:3">
      <c r="A12" s="4" t="s">
        <v>375</v>
      </c>
      <c r="B12" s="6" t="n">
        <v>12000</v>
      </c>
      <c r="C12" s="6" t="n">
        <v>24905</v>
      </c>
    </row>
    <row r="13" spans="1:3">
      <c r="A13" s="4" t="s">
        <v>344</v>
      </c>
    </row>
    <row r="14" spans="1:3">
      <c r="A14" s="4" t="s">
        <v>373</v>
      </c>
      <c r="B14" s="6" t="n">
        <v>639253</v>
      </c>
      <c r="C14" s="6" t="n">
        <v>625004</v>
      </c>
    </row>
    <row r="15" spans="1:3">
      <c r="A15" s="4" t="s">
        <v>374</v>
      </c>
      <c r="B15" s="6" t="n">
        <v>476652</v>
      </c>
      <c r="C15" s="6" t="n">
        <v>410010</v>
      </c>
    </row>
    <row r="16" spans="1:3">
      <c r="A16" s="4" t="s">
        <v>375</v>
      </c>
      <c r="B16" s="6" t="n">
        <v>162601</v>
      </c>
      <c r="C16" s="6" t="n">
        <v>214994</v>
      </c>
    </row>
    <row r="17" spans="1:3">
      <c r="A17" s="4" t="s">
        <v>377</v>
      </c>
    </row>
    <row r="18" spans="1:3">
      <c r="A18" s="4" t="s">
        <v>373</v>
      </c>
      <c r="B18" s="6" t="n">
        <v>27201</v>
      </c>
      <c r="C18" s="6" t="n">
        <v>27201</v>
      </c>
    </row>
    <row r="19" spans="1:3">
      <c r="A19" s="4" t="s">
        <v>374</v>
      </c>
      <c r="B19" s="6" t="n">
        <v>24661</v>
      </c>
      <c r="C19" s="6" t="n">
        <v>22117</v>
      </c>
    </row>
    <row r="20" spans="1:3">
      <c r="A20" s="4" t="s">
        <v>375</v>
      </c>
      <c r="B20" s="6" t="n">
        <v>2540</v>
      </c>
      <c r="C20" s="6" t="n">
        <v>5084</v>
      </c>
    </row>
    <row r="21" spans="1:3">
      <c r="A21" s="4" t="s">
        <v>378</v>
      </c>
    </row>
    <row r="22" spans="1:3">
      <c r="A22" s="4" t="s">
        <v>373</v>
      </c>
      <c r="B22" s="6" t="n">
        <v>76298</v>
      </c>
      <c r="C22" s="6" t="n">
        <v>76298</v>
      </c>
    </row>
    <row r="23" spans="1:3">
      <c r="A23" s="4" t="s">
        <v>374</v>
      </c>
      <c r="B23" s="6" t="n">
        <v>54061</v>
      </c>
      <c r="C23" s="6" t="n">
        <v>38803</v>
      </c>
    </row>
    <row r="24" spans="1:3">
      <c r="A24" s="4" t="s">
        <v>375</v>
      </c>
      <c r="B24" s="6" t="n">
        <v>22237</v>
      </c>
      <c r="C24" s="6" t="n">
        <v>37495</v>
      </c>
    </row>
    <row r="25" spans="1:3">
      <c r="A25" s="4" t="s">
        <v>379</v>
      </c>
    </row>
    <row r="26" spans="1:3">
      <c r="A26" s="4" t="s">
        <v>373</v>
      </c>
      <c r="B26" s="6" t="n">
        <v>282957</v>
      </c>
      <c r="C26" s="6" t="n">
        <v>263478</v>
      </c>
    </row>
    <row r="27" spans="1:3">
      <c r="A27" s="4" t="s">
        <v>374</v>
      </c>
      <c r="B27" s="6" t="n">
        <v>219071</v>
      </c>
      <c r="C27" s="6" t="n">
        <v>190114</v>
      </c>
    </row>
    <row r="28" spans="1:3">
      <c r="A28" s="4" t="s">
        <v>375</v>
      </c>
      <c r="B28" s="6" t="n">
        <v>63886</v>
      </c>
      <c r="C28" s="6" t="n">
        <v>73364</v>
      </c>
    </row>
    <row r="29" spans="1:3">
      <c r="A29" s="4" t="s">
        <v>355</v>
      </c>
    </row>
    <row r="30" spans="1:3">
      <c r="A30" s="4" t="s">
        <v>373</v>
      </c>
      <c r="B30" s="6" t="n">
        <v>48193</v>
      </c>
      <c r="C30" s="6" t="n">
        <v>48193</v>
      </c>
    </row>
    <row r="31" spans="1:3">
      <c r="A31" s="4" t="s">
        <v>374</v>
      </c>
      <c r="B31" s="6" t="n">
        <v>39587</v>
      </c>
      <c r="C31" s="6" t="n">
        <v>32703</v>
      </c>
    </row>
    <row r="32" spans="1:3">
      <c r="A32" s="4" t="s">
        <v>375</v>
      </c>
      <c r="B32" s="6" t="n">
        <v>8606</v>
      </c>
      <c r="C32" s="6" t="n">
        <v>15490</v>
      </c>
    </row>
    <row r="33" spans="1:3">
      <c r="A33" s="4" t="s">
        <v>357</v>
      </c>
    </row>
    <row r="34" spans="1:3">
      <c r="A34" s="4" t="s">
        <v>373</v>
      </c>
      <c r="B34" s="6" t="n">
        <v>25155</v>
      </c>
      <c r="C34" s="6" t="n">
        <v>25154</v>
      </c>
    </row>
    <row r="35" spans="1:3">
      <c r="A35" s="4" t="s">
        <v>374</v>
      </c>
      <c r="B35" s="6" t="n">
        <v>13803</v>
      </c>
      <c r="C35" s="6" t="n">
        <v>11392</v>
      </c>
    </row>
    <row r="36" spans="1:3">
      <c r="A36" s="4" t="s">
        <v>375</v>
      </c>
      <c r="B36" s="7" t="n">
        <v>11352</v>
      </c>
      <c r="C36" s="7" t="n">
        <v>137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80</v>
      </c>
      <c r="B1" s="2" t="s">
        <v>2</v>
      </c>
      <c r="C1" s="2" t="s">
        <v>34</v>
      </c>
    </row>
    <row r="2" spans="1:3">
      <c r="A2" s="3" t="s">
        <v>338</v>
      </c>
    </row>
    <row r="3" spans="1:3">
      <c r="A3" s="4" t="s">
        <v>381</v>
      </c>
      <c r="B3" s="7" t="n">
        <v>24475</v>
      </c>
      <c r="C3" s="7" t="n">
        <v>24475</v>
      </c>
    </row>
    <row r="4" spans="1:3">
      <c r="A4" s="4" t="s">
        <v>382</v>
      </c>
      <c r="B4" s="6" t="n">
        <v>0</v>
      </c>
      <c r="C4" s="6" t="n">
        <v>0</v>
      </c>
    </row>
    <row r="5" spans="1:3">
      <c r="A5" s="4" t="s">
        <v>383</v>
      </c>
      <c r="B5" s="7" t="n">
        <v>24475</v>
      </c>
      <c r="C5" s="7" t="n">
        <v>2447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34</v>
      </c>
    </row>
    <row r="2" spans="1:3">
      <c r="A2" s="4" t="s">
        <v>51</v>
      </c>
      <c r="B2" s="7" t="n">
        <v>209610</v>
      </c>
      <c r="C2" s="7" t="n">
        <v>31424</v>
      </c>
    </row>
    <row r="3" spans="1:3">
      <c r="A3" s="4" t="s">
        <v>385</v>
      </c>
    </row>
    <row r="4" spans="1:3">
      <c r="A4" s="4" t="s">
        <v>51</v>
      </c>
      <c r="B4" s="6" t="n">
        <v>0</v>
      </c>
      <c r="C4" s="6" t="n">
        <v>0</v>
      </c>
    </row>
    <row r="5" spans="1:3">
      <c r="A5" s="4" t="s">
        <v>386</v>
      </c>
    </row>
    <row r="6" spans="1:3">
      <c r="A6" s="4" t="s">
        <v>51</v>
      </c>
      <c r="B6" s="6" t="n">
        <v>209610</v>
      </c>
      <c r="C6" s="6" t="n">
        <v>31424</v>
      </c>
    </row>
    <row r="7" spans="1:3">
      <c r="A7" s="4" t="s">
        <v>387</v>
      </c>
    </row>
    <row r="8" spans="1:3">
      <c r="A8" s="4" t="s">
        <v>51</v>
      </c>
      <c r="B8" s="7" t="n">
        <v>0</v>
      </c>
      <c r="C8"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W76"/>
  <sheetViews>
    <sheetView workbookViewId="0">
      <selection activeCell="A1" sqref="A1"/>
    </sheetView>
  </sheetViews>
  <sheetFormatPr baseColWidth="10" defaultRowHeight="15"/>
  <cols>
    <col customWidth="1" max="1" min="1" width="58"/>
    <col customWidth="1" max="2" min="2" width="27"/>
    <col customWidth="1" max="3" min="3" width="27"/>
    <col customWidth="1" max="4" min="4" width="27"/>
    <col customWidth="1" max="5" min="5" width="21"/>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27"/>
    <col customWidth="1" max="16" min="16" width="27"/>
    <col customWidth="1" max="17" min="17" width="80"/>
    <col customWidth="1" max="18" min="18" width="21"/>
    <col customWidth="1" max="19" min="19" width="16"/>
    <col customWidth="1" max="20" min="20" width="21"/>
    <col customWidth="1" max="21" min="21" width="21"/>
    <col customWidth="1" max="22" min="22" width="21"/>
    <col customWidth="1" max="23" min="23" width="21"/>
  </cols>
  <sheetData>
    <row r="1" spans="1:23">
      <c r="A1" s="1" t="s">
        <v>388</v>
      </c>
      <c r="B1" s="2" t="s">
        <v>389</v>
      </c>
      <c r="C1" s="2" t="s">
        <v>390</v>
      </c>
      <c r="D1" s="2" t="s">
        <v>391</v>
      </c>
      <c r="E1" s="2" t="s">
        <v>392</v>
      </c>
      <c r="F1" s="2" t="s">
        <v>393</v>
      </c>
      <c r="G1" s="2" t="s">
        <v>394</v>
      </c>
      <c r="H1" s="2" t="s">
        <v>395</v>
      </c>
      <c r="I1" s="2" t="s">
        <v>396</v>
      </c>
      <c r="J1" s="2" t="s">
        <v>397</v>
      </c>
      <c r="K1" s="2" t="s">
        <v>398</v>
      </c>
      <c r="L1" s="2" t="s">
        <v>399</v>
      </c>
      <c r="M1" s="2" t="s">
        <v>400</v>
      </c>
      <c r="N1" s="2" t="s">
        <v>401</v>
      </c>
      <c r="O1" s="2" t="s">
        <v>402</v>
      </c>
      <c r="P1" s="2" t="s">
        <v>403</v>
      </c>
      <c r="Q1" s="2" t="s">
        <v>404</v>
      </c>
      <c r="R1" s="2" t="s">
        <v>405</v>
      </c>
      <c r="S1" s="2" t="s">
        <v>406</v>
      </c>
      <c r="T1" s="2" t="s">
        <v>407</v>
      </c>
      <c r="U1" s="2" t="s">
        <v>408</v>
      </c>
      <c r="V1" s="2" t="s">
        <v>409</v>
      </c>
      <c r="W1" s="2" t="s">
        <v>410</v>
      </c>
    </row>
    <row r="2" spans="1:23">
      <c r="A2" s="4" t="s">
        <v>411</v>
      </c>
      <c r="Q2" s="4" t="s">
        <v>412</v>
      </c>
    </row>
    <row r="3" spans="1:23">
      <c r="A3" s="4" t="s">
        <v>197</v>
      </c>
      <c r="Q3" s="7" t="n">
        <v>132548</v>
      </c>
    </row>
    <row r="4" spans="1:23">
      <c r="A4" s="4" t="s">
        <v>51</v>
      </c>
      <c r="Q4" s="6" t="n">
        <v>209610</v>
      </c>
      <c r="R4" s="7" t="n">
        <v>31424</v>
      </c>
    </row>
    <row r="5" spans="1:23">
      <c r="A5" s="4" t="s">
        <v>114</v>
      </c>
      <c r="Q5" s="6" t="n">
        <v>-86992</v>
      </c>
      <c r="R5" s="6" t="n">
        <v>23675</v>
      </c>
    </row>
    <row r="6" spans="1:23">
      <c r="A6" s="4" t="s">
        <v>112</v>
      </c>
      <c r="Q6" s="6" t="n">
        <v>232954</v>
      </c>
      <c r="R6" s="7" t="n">
        <v>71104</v>
      </c>
    </row>
    <row r="7" spans="1:23">
      <c r="A7" s="4" t="s">
        <v>413</v>
      </c>
    </row>
    <row r="8" spans="1:23">
      <c r="A8" s="4" t="s">
        <v>197</v>
      </c>
      <c r="V8" s="7" t="n">
        <v>60048</v>
      </c>
    </row>
    <row r="9" spans="1:23">
      <c r="A9" s="4" t="s">
        <v>51</v>
      </c>
      <c r="Q9" s="6" t="n">
        <v>60048</v>
      </c>
    </row>
    <row r="10" spans="1:23">
      <c r="A10" s="4" t="s">
        <v>414</v>
      </c>
      <c r="V10" s="6" t="n">
        <v>60048</v>
      </c>
    </row>
    <row r="11" spans="1:23">
      <c r="A11" s="4" t="s">
        <v>112</v>
      </c>
      <c r="Q11" s="7" t="n">
        <v>0</v>
      </c>
    </row>
    <row r="12" spans="1:23">
      <c r="A12" s="4" t="s">
        <v>415</v>
      </c>
    </row>
    <row r="13" spans="1:23">
      <c r="A13" s="4" t="s">
        <v>416</v>
      </c>
      <c r="Q13" s="4" t="s">
        <v>417</v>
      </c>
    </row>
    <row r="14" spans="1:23">
      <c r="A14" s="4" t="s">
        <v>411</v>
      </c>
      <c r="Q14" s="4" t="s">
        <v>418</v>
      </c>
    </row>
    <row r="15" spans="1:23">
      <c r="A15" s="4" t="s">
        <v>419</v>
      </c>
      <c r="Q15" s="4" t="s">
        <v>420</v>
      </c>
    </row>
    <row r="16" spans="1:23">
      <c r="A16" s="4" t="s">
        <v>197</v>
      </c>
      <c r="U16" s="7" t="n">
        <v>34000</v>
      </c>
    </row>
    <row r="17" spans="1:23">
      <c r="A17" s="4" t="s">
        <v>51</v>
      </c>
      <c r="Q17" s="7" t="n">
        <v>-40018</v>
      </c>
    </row>
    <row r="18" spans="1:23">
      <c r="A18" s="4" t="s">
        <v>414</v>
      </c>
      <c r="Q18" s="6" t="n">
        <v>33692</v>
      </c>
      <c r="U18" s="6" t="n">
        <v>40018</v>
      </c>
    </row>
    <row r="19" spans="1:23">
      <c r="A19" s="4" t="s">
        <v>114</v>
      </c>
      <c r="Q19" s="7" t="n">
        <v>-20622</v>
      </c>
    </row>
    <row r="20" spans="1:23">
      <c r="A20" s="4" t="s">
        <v>421</v>
      </c>
      <c r="Q20" s="4" t="s">
        <v>412</v>
      </c>
    </row>
    <row r="21" spans="1:23">
      <c r="A21" s="4" t="s">
        <v>422</v>
      </c>
      <c r="Q21" s="4" t="s">
        <v>423</v>
      </c>
    </row>
    <row r="22" spans="1:23">
      <c r="A22" s="4" t="s">
        <v>424</v>
      </c>
      <c r="Q22" s="4" t="s">
        <v>425</v>
      </c>
    </row>
    <row r="23" spans="1:23">
      <c r="A23" s="4" t="s">
        <v>426</v>
      </c>
      <c r="Q23" s="4" t="s">
        <v>427</v>
      </c>
    </row>
    <row r="24" spans="1:23">
      <c r="A24" s="4" t="s">
        <v>428</v>
      </c>
      <c r="Q24" s="10" t="n">
        <v>0.00012</v>
      </c>
    </row>
    <row r="25" spans="1:23">
      <c r="A25" s="4" t="s">
        <v>112</v>
      </c>
      <c r="Q25" s="7" t="n">
        <v>-6018</v>
      </c>
    </row>
    <row r="26" spans="1:23">
      <c r="A26" s="4" t="s">
        <v>429</v>
      </c>
      <c r="B26" s="7" t="n">
        <v>2132</v>
      </c>
      <c r="C26" s="7" t="n">
        <v>1620</v>
      </c>
      <c r="D26" s="7" t="n">
        <v>1545</v>
      </c>
      <c r="F26" s="7" t="n">
        <v>2745</v>
      </c>
      <c r="H26" s="7" t="n">
        <v>2840</v>
      </c>
      <c r="J26" s="7" t="n">
        <v>2635</v>
      </c>
      <c r="L26" s="7" t="n">
        <v>3500</v>
      </c>
      <c r="O26" s="7" t="n">
        <v>2000</v>
      </c>
      <c r="Q26" s="7" t="n">
        <v>-26958</v>
      </c>
    </row>
    <row r="27" spans="1:23">
      <c r="A27" s="4" t="s">
        <v>430</v>
      </c>
      <c r="B27" s="6" t="n">
        <v>29242758</v>
      </c>
      <c r="C27" s="6" t="n">
        <v>29541034</v>
      </c>
      <c r="D27" s="6" t="n">
        <v>28132586</v>
      </c>
      <c r="F27" s="6" t="n">
        <v>24955258</v>
      </c>
      <c r="H27" s="6" t="n">
        <v>22066108</v>
      </c>
      <c r="J27" s="6" t="n">
        <v>15873908</v>
      </c>
      <c r="L27" s="6" t="n">
        <v>13526231</v>
      </c>
      <c r="O27" s="6" t="n">
        <v>6351937</v>
      </c>
    </row>
    <row r="28" spans="1:23">
      <c r="A28" s="4" t="s">
        <v>431</v>
      </c>
    </row>
    <row r="29" spans="1:23">
      <c r="A29" s="4" t="s">
        <v>416</v>
      </c>
      <c r="Q29" s="4" t="s">
        <v>432</v>
      </c>
    </row>
    <row r="30" spans="1:23">
      <c r="A30" s="4" t="s">
        <v>411</v>
      </c>
      <c r="Q30" s="4" t="s">
        <v>433</v>
      </c>
    </row>
    <row r="31" spans="1:23">
      <c r="A31" s="4" t="s">
        <v>419</v>
      </c>
      <c r="Q31" s="4" t="s">
        <v>420</v>
      </c>
    </row>
    <row r="32" spans="1:23">
      <c r="A32" s="4" t="s">
        <v>197</v>
      </c>
      <c r="T32" s="7" t="n">
        <v>38500</v>
      </c>
    </row>
    <row r="33" spans="1:23">
      <c r="A33" s="4" t="s">
        <v>51</v>
      </c>
      <c r="Q33" s="7" t="n">
        <v>59660</v>
      </c>
    </row>
    <row r="34" spans="1:23">
      <c r="A34" s="4" t="s">
        <v>414</v>
      </c>
      <c r="Q34" s="6" t="n">
        <v>88827</v>
      </c>
      <c r="T34" s="6" t="n">
        <v>59660</v>
      </c>
    </row>
    <row r="35" spans="1:23">
      <c r="A35" s="4" t="s">
        <v>114</v>
      </c>
      <c r="Q35" s="7" t="n">
        <v>-29167</v>
      </c>
    </row>
    <row r="36" spans="1:23">
      <c r="A36" s="4" t="s">
        <v>421</v>
      </c>
      <c r="Q36" s="4" t="s">
        <v>412</v>
      </c>
    </row>
    <row r="37" spans="1:23">
      <c r="A37" s="4" t="s">
        <v>422</v>
      </c>
      <c r="Q37" s="4" t="s">
        <v>434</v>
      </c>
    </row>
    <row r="38" spans="1:23">
      <c r="A38" s="4" t="s">
        <v>424</v>
      </c>
      <c r="Q38" s="4" t="s">
        <v>435</v>
      </c>
    </row>
    <row r="39" spans="1:23">
      <c r="A39" s="4" t="s">
        <v>426</v>
      </c>
      <c r="Q39" s="4" t="s">
        <v>436</v>
      </c>
    </row>
    <row r="40" spans="1:23">
      <c r="A40" s="4" t="s">
        <v>428</v>
      </c>
      <c r="Q40" s="8" t="n">
        <v>0.0012</v>
      </c>
    </row>
    <row r="41" spans="1:23">
      <c r="A41" s="4" t="s">
        <v>112</v>
      </c>
      <c r="Q41" s="7" t="n">
        <v>-21160</v>
      </c>
    </row>
    <row r="42" spans="1:23">
      <c r="A42" s="4" t="s">
        <v>437</v>
      </c>
    </row>
    <row r="43" spans="1:23">
      <c r="A43" s="4" t="s">
        <v>438</v>
      </c>
      <c r="V43" s="7" t="n">
        <v>64000</v>
      </c>
    </row>
    <row r="44" spans="1:23">
      <c r="A44" s="4" t="s">
        <v>416</v>
      </c>
      <c r="Q44" s="4" t="s">
        <v>439</v>
      </c>
    </row>
    <row r="45" spans="1:23">
      <c r="A45" s="4" t="s">
        <v>411</v>
      </c>
      <c r="V45" s="4" t="s">
        <v>418</v>
      </c>
    </row>
    <row r="46" spans="1:23">
      <c r="A46" s="4" t="s">
        <v>440</v>
      </c>
      <c r="Q46" s="4" t="s">
        <v>441</v>
      </c>
    </row>
    <row r="47" spans="1:23">
      <c r="A47" s="4" t="s">
        <v>429</v>
      </c>
      <c r="G47" s="7" t="n">
        <v>5340</v>
      </c>
      <c r="I47" s="7" t="n">
        <v>4455</v>
      </c>
      <c r="K47" s="7" t="n">
        <v>6835</v>
      </c>
      <c r="M47" s="7" t="n">
        <v>7430</v>
      </c>
      <c r="N47" s="7" t="n">
        <v>8025</v>
      </c>
      <c r="P47" s="7" t="n">
        <v>15000</v>
      </c>
    </row>
    <row r="48" spans="1:23">
      <c r="A48" s="4" t="s">
        <v>430</v>
      </c>
      <c r="G48" s="6" t="n">
        <v>44500000</v>
      </c>
      <c r="I48" s="6" t="n">
        <v>29700000</v>
      </c>
      <c r="K48" s="6" t="n">
        <v>29717391</v>
      </c>
      <c r="M48" s="6" t="n">
        <v>29720000</v>
      </c>
      <c r="N48" s="6" t="n">
        <v>29722222</v>
      </c>
      <c r="P48" s="6" t="n">
        <v>23437500</v>
      </c>
    </row>
    <row r="49" spans="1:23">
      <c r="A49" s="4" t="s">
        <v>442</v>
      </c>
      <c r="E49" s="7" t="n">
        <v>20486</v>
      </c>
    </row>
    <row r="50" spans="1:23">
      <c r="A50" s="4" t="s">
        <v>443</v>
      </c>
    </row>
    <row r="51" spans="1:23">
      <c r="A51" s="4" t="s">
        <v>438</v>
      </c>
      <c r="U51" s="7" t="n">
        <v>34000</v>
      </c>
    </row>
    <row r="52" spans="1:23">
      <c r="A52" s="4" t="s">
        <v>416</v>
      </c>
      <c r="Q52" s="4" t="s">
        <v>444</v>
      </c>
    </row>
    <row r="53" spans="1:23">
      <c r="A53" s="4" t="s">
        <v>411</v>
      </c>
      <c r="U53" s="4" t="s">
        <v>418</v>
      </c>
    </row>
    <row r="54" spans="1:23">
      <c r="A54" s="4" t="s">
        <v>440</v>
      </c>
      <c r="Q54" s="4" t="s">
        <v>445</v>
      </c>
    </row>
    <row r="55" spans="1:23">
      <c r="A55" s="4" t="s">
        <v>446</v>
      </c>
    </row>
    <row r="56" spans="1:23">
      <c r="A56" s="4" t="s">
        <v>438</v>
      </c>
      <c r="T56" s="7" t="n">
        <v>38500</v>
      </c>
    </row>
    <row r="57" spans="1:23">
      <c r="A57" s="4" t="s">
        <v>416</v>
      </c>
      <c r="Q57" s="4" t="s">
        <v>432</v>
      </c>
    </row>
    <row r="58" spans="1:23">
      <c r="A58" s="4" t="s">
        <v>411</v>
      </c>
      <c r="T58" s="4" t="s">
        <v>447</v>
      </c>
    </row>
    <row r="59" spans="1:23">
      <c r="A59" s="4" t="s">
        <v>440</v>
      </c>
      <c r="Q59" s="4" t="s">
        <v>448</v>
      </c>
    </row>
    <row r="60" spans="1:23">
      <c r="A60" s="4" t="s">
        <v>449</v>
      </c>
    </row>
    <row r="61" spans="1:23">
      <c r="A61" s="4" t="s">
        <v>438</v>
      </c>
      <c r="W61" s="7" t="n">
        <v>35000</v>
      </c>
    </row>
    <row r="62" spans="1:23">
      <c r="A62" s="4" t="s">
        <v>416</v>
      </c>
      <c r="S62" s="4" t="s">
        <v>450</v>
      </c>
    </row>
    <row r="63" spans="1:23">
      <c r="A63" s="4" t="s">
        <v>411</v>
      </c>
      <c r="W63" s="4" t="s">
        <v>418</v>
      </c>
    </row>
    <row r="64" spans="1:23">
      <c r="A64" s="4" t="s">
        <v>451</v>
      </c>
      <c r="Q64" s="11" t="n">
        <v>0.54</v>
      </c>
    </row>
    <row r="65" spans="1:23">
      <c r="A65" s="4" t="s">
        <v>419</v>
      </c>
      <c r="Q65" s="4" t="s">
        <v>420</v>
      </c>
    </row>
    <row r="66" spans="1:23">
      <c r="A66" s="4" t="s">
        <v>452</v>
      </c>
      <c r="W66" s="7" t="n">
        <v>63636</v>
      </c>
    </row>
    <row r="67" spans="1:23">
      <c r="A67" s="4" t="s">
        <v>197</v>
      </c>
      <c r="W67" s="6" t="n">
        <v>35000</v>
      </c>
    </row>
    <row r="68" spans="1:23">
      <c r="A68" s="4" t="s">
        <v>453</v>
      </c>
      <c r="Q68" s="7" t="n">
        <v>28636</v>
      </c>
    </row>
    <row r="69" spans="1:23">
      <c r="A69" s="4" t="s">
        <v>51</v>
      </c>
      <c r="W69" s="7" t="n">
        <v>63636</v>
      </c>
    </row>
    <row r="70" spans="1:23">
      <c r="A70" s="4" t="s">
        <v>414</v>
      </c>
      <c r="Q70" s="6" t="n">
        <v>87091</v>
      </c>
    </row>
    <row r="71" spans="1:23">
      <c r="A71" s="4" t="s">
        <v>114</v>
      </c>
      <c r="Q71" s="7" t="n">
        <v>55677</v>
      </c>
    </row>
    <row r="72" spans="1:23">
      <c r="A72" s="4" t="s">
        <v>421</v>
      </c>
      <c r="Q72" s="4" t="s">
        <v>412</v>
      </c>
    </row>
    <row r="73" spans="1:23">
      <c r="A73" s="4" t="s">
        <v>422</v>
      </c>
      <c r="Q73" s="4" t="s">
        <v>454</v>
      </c>
    </row>
    <row r="74" spans="1:23">
      <c r="A74" s="4" t="s">
        <v>424</v>
      </c>
      <c r="Q74" s="4" t="s">
        <v>455</v>
      </c>
    </row>
    <row r="75" spans="1:23">
      <c r="A75" s="4" t="s">
        <v>426</v>
      </c>
      <c r="Q75" s="4" t="s">
        <v>456</v>
      </c>
    </row>
    <row r="76" spans="1:23">
      <c r="A76" s="4" t="s">
        <v>428</v>
      </c>
      <c r="Q76" s="8" t="n">
        <v>0.00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16"/>
  </cols>
  <sheetData>
    <row r="1" spans="1:2">
      <c r="A1" s="1" t="s">
        <v>457</v>
      </c>
      <c r="B1" s="2" t="s">
        <v>1</v>
      </c>
    </row>
    <row r="2" spans="1:2">
      <c r="B2" s="2" t="s">
        <v>2</v>
      </c>
    </row>
    <row r="3" spans="1:2">
      <c r="A3" s="3" t="s">
        <v>338</v>
      </c>
    </row>
    <row r="4" spans="1:2">
      <c r="A4" s="4" t="s">
        <v>458</v>
      </c>
      <c r="B4" s="4"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60</v>
      </c>
      <c r="B1" s="2" t="s">
        <v>2</v>
      </c>
      <c r="C1" s="2" t="s">
        <v>34</v>
      </c>
      <c r="D1" s="2" t="s">
        <v>2</v>
      </c>
      <c r="E1" s="2" t="s">
        <v>34</v>
      </c>
    </row>
    <row r="2" spans="1:5">
      <c r="A2" s="3" t="s">
        <v>338</v>
      </c>
    </row>
    <row r="3" spans="1:5">
      <c r="A3" s="4" t="s">
        <v>461</v>
      </c>
      <c r="B3" s="7" t="n">
        <v>-3831190</v>
      </c>
      <c r="C3" s="7" t="n">
        <v>-3190679</v>
      </c>
      <c r="D3" s="7" t="n">
        <v>-3831190</v>
      </c>
      <c r="E3" s="7" t="n">
        <v>-3190679</v>
      </c>
    </row>
    <row r="4" spans="1:5">
      <c r="A4" s="3" t="s">
        <v>462</v>
      </c>
    </row>
    <row r="5" spans="1:5">
      <c r="A5" s="4" t="s">
        <v>463</v>
      </c>
      <c r="B5" s="6" t="n">
        <v>-1593877</v>
      </c>
      <c r="C5" s="6" t="n">
        <v>-1248905</v>
      </c>
      <c r="D5" s="6" t="n">
        <v>-1593877</v>
      </c>
      <c r="E5" s="6" t="n">
        <v>-1248905</v>
      </c>
    </row>
    <row r="6" spans="1:5">
      <c r="A6" s="4" t="s">
        <v>464</v>
      </c>
      <c r="B6" s="6" t="n">
        <v>27516</v>
      </c>
      <c r="C6" s="6" t="n">
        <v>24226</v>
      </c>
      <c r="D6" s="6" t="n">
        <v>27516</v>
      </c>
      <c r="E6" s="6" t="n">
        <v>24226</v>
      </c>
    </row>
    <row r="7" spans="1:5">
      <c r="A7" s="4" t="s">
        <v>465</v>
      </c>
      <c r="B7" s="6" t="n">
        <v>16600</v>
      </c>
      <c r="C7" s="6" t="n">
        <v>13363</v>
      </c>
      <c r="D7" s="6" t="n">
        <v>16600</v>
      </c>
      <c r="E7" s="6" t="n">
        <v>13363</v>
      </c>
    </row>
    <row r="8" spans="1:5">
      <c r="A8" s="4" t="s">
        <v>466</v>
      </c>
      <c r="B8" s="6" t="n">
        <v>880</v>
      </c>
      <c r="C8" s="6" t="n">
        <v>-33047</v>
      </c>
      <c r="D8" s="6" t="n">
        <v>880</v>
      </c>
      <c r="E8" s="6" t="n">
        <v>-33047</v>
      </c>
    </row>
    <row r="9" spans="1:5">
      <c r="A9" s="4" t="s">
        <v>467</v>
      </c>
      <c r="B9" s="6" t="n">
        <v>54718</v>
      </c>
      <c r="D9" s="6" t="n">
        <v>54718</v>
      </c>
    </row>
    <row r="10" spans="1:5">
      <c r="A10" s="4" t="s">
        <v>468</v>
      </c>
      <c r="B10" s="7" t="n">
        <v>1494163</v>
      </c>
      <c r="C10" s="7" t="n">
        <v>1244363</v>
      </c>
      <c r="D10" s="7" t="n">
        <v>249800</v>
      </c>
      <c r="E10" s="7" t="n">
        <v>325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69</v>
      </c>
      <c r="B1" s="2" t="s">
        <v>2</v>
      </c>
      <c r="C1" s="2" t="s">
        <v>34</v>
      </c>
      <c r="D1" s="2" t="s">
        <v>2</v>
      </c>
      <c r="E1" s="2" t="s">
        <v>34</v>
      </c>
    </row>
    <row r="2" spans="1:5">
      <c r="A2" s="3" t="s">
        <v>338</v>
      </c>
    </row>
    <row r="3" spans="1:5">
      <c r="A3" s="4" t="s">
        <v>470</v>
      </c>
      <c r="D3" s="7" t="n">
        <v>-344972</v>
      </c>
      <c r="E3" s="7" t="n">
        <v>-30824</v>
      </c>
    </row>
    <row r="4" spans="1:5">
      <c r="A4" s="4" t="s">
        <v>464</v>
      </c>
      <c r="D4" s="6" t="n">
        <v>3290</v>
      </c>
      <c r="E4" s="6" t="n">
        <v>3584</v>
      </c>
    </row>
    <row r="5" spans="1:5">
      <c r="A5" s="4" t="s">
        <v>465</v>
      </c>
      <c r="D5" s="6" t="n">
        <v>3237</v>
      </c>
      <c r="E5" s="6" t="n">
        <v>3959</v>
      </c>
    </row>
    <row r="6" spans="1:5">
      <c r="A6" s="4" t="s">
        <v>466</v>
      </c>
      <c r="D6" s="6" t="n">
        <v>33927</v>
      </c>
      <c r="E6" s="6" t="n">
        <v>-9233</v>
      </c>
    </row>
    <row r="7" spans="1:5">
      <c r="A7" s="4" t="s">
        <v>471</v>
      </c>
      <c r="B7" s="7" t="n">
        <v>54718</v>
      </c>
      <c r="D7" s="6" t="n">
        <v>54718</v>
      </c>
    </row>
    <row r="8" spans="1:5">
      <c r="A8" s="4" t="s">
        <v>472</v>
      </c>
      <c r="B8" s="7" t="n">
        <v>1494163</v>
      </c>
      <c r="C8" s="7" t="n">
        <v>1244363</v>
      </c>
      <c r="D8" s="7" t="n">
        <v>249800</v>
      </c>
      <c r="E8" s="7" t="n">
        <v>325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473</v>
      </c>
      <c r="B1" s="2" t="s">
        <v>474</v>
      </c>
      <c r="C1" s="2" t="s">
        <v>475</v>
      </c>
      <c r="D1" s="2" t="s">
        <v>476</v>
      </c>
      <c r="E1" s="2" t="s">
        <v>477</v>
      </c>
      <c r="F1" s="2" t="s">
        <v>2</v>
      </c>
      <c r="G1" s="2" t="s">
        <v>34</v>
      </c>
      <c r="H1" s="2" t="s">
        <v>478</v>
      </c>
      <c r="I1" s="2" t="s">
        <v>479</v>
      </c>
      <c r="J1" s="2" t="s">
        <v>480</v>
      </c>
      <c r="K1" s="2" t="s">
        <v>481</v>
      </c>
    </row>
    <row r="2" spans="1:11">
      <c r="A2" s="4" t="s">
        <v>411</v>
      </c>
      <c r="F2" s="4" t="s">
        <v>412</v>
      </c>
    </row>
    <row r="3" spans="1:11">
      <c r="A3" s="4" t="s">
        <v>197</v>
      </c>
      <c r="F3" s="7" t="n">
        <v>132548</v>
      </c>
    </row>
    <row r="4" spans="1:11">
      <c r="A4" s="4" t="s">
        <v>59</v>
      </c>
      <c r="F4" s="6" t="n">
        <v>14389</v>
      </c>
      <c r="G4" s="7" t="n">
        <v>0</v>
      </c>
    </row>
    <row r="5" spans="1:11">
      <c r="A5" s="4" t="s">
        <v>58</v>
      </c>
      <c r="F5" s="6" t="n">
        <v>152028</v>
      </c>
      <c r="G5" s="6" t="n">
        <v>114147</v>
      </c>
    </row>
    <row r="6" spans="1:11">
      <c r="A6" s="4" t="s">
        <v>182</v>
      </c>
      <c r="G6" s="6" t="n">
        <v>38395</v>
      </c>
    </row>
    <row r="7" spans="1:11">
      <c r="A7" s="4" t="s">
        <v>50</v>
      </c>
      <c r="F7" s="6" t="n">
        <v>424804</v>
      </c>
      <c r="G7" s="6" t="n">
        <v>77132</v>
      </c>
    </row>
    <row r="8" spans="1:11">
      <c r="A8" s="4" t="s">
        <v>482</v>
      </c>
      <c r="F8" s="7" t="n">
        <v>68532</v>
      </c>
      <c r="G8" s="6" t="n">
        <v>33535</v>
      </c>
    </row>
    <row r="9" spans="1:11">
      <c r="A9" s="4" t="s">
        <v>483</v>
      </c>
    </row>
    <row r="10" spans="1:11">
      <c r="A10" s="4" t="s">
        <v>482</v>
      </c>
      <c r="G10" s="6" t="n">
        <v>21874</v>
      </c>
    </row>
    <row r="11" spans="1:11">
      <c r="A11" s="4" t="s">
        <v>328</v>
      </c>
    </row>
    <row r="12" spans="1:11">
      <c r="A12" s="4" t="s">
        <v>482</v>
      </c>
      <c r="G12" s="6" t="n">
        <v>11661</v>
      </c>
    </row>
    <row r="13" spans="1:11">
      <c r="A13" s="4" t="s">
        <v>326</v>
      </c>
    </row>
    <row r="14" spans="1:11">
      <c r="A14" s="4" t="s">
        <v>484</v>
      </c>
      <c r="F14" s="4" t="s">
        <v>485</v>
      </c>
    </row>
    <row r="15" spans="1:11">
      <c r="A15" s="4" t="s">
        <v>486</v>
      </c>
    </row>
    <row r="16" spans="1:11">
      <c r="A16" s="4" t="s">
        <v>411</v>
      </c>
      <c r="J16" s="4" t="s">
        <v>447</v>
      </c>
    </row>
    <row r="17" spans="1:11">
      <c r="A17" s="4" t="s">
        <v>438</v>
      </c>
      <c r="J17" s="7" t="n">
        <v>37400</v>
      </c>
    </row>
    <row r="18" spans="1:11">
      <c r="A18" s="4" t="s">
        <v>487</v>
      </c>
      <c r="F18" s="7" t="n">
        <v>1726</v>
      </c>
    </row>
    <row r="19" spans="1:11">
      <c r="A19" s="4" t="s">
        <v>488</v>
      </c>
    </row>
    <row r="20" spans="1:11">
      <c r="A20" s="4" t="s">
        <v>429</v>
      </c>
      <c r="B20" s="12" t="n">
        <v>44635.69</v>
      </c>
    </row>
    <row r="21" spans="1:11">
      <c r="A21" s="4" t="s">
        <v>489</v>
      </c>
    </row>
    <row r="22" spans="1:11">
      <c r="A22" s="4" t="s">
        <v>490</v>
      </c>
      <c r="F22" s="6" t="n">
        <v>5810</v>
      </c>
      <c r="G22" s="6" t="n">
        <v>3085</v>
      </c>
    </row>
    <row r="23" spans="1:11">
      <c r="A23" s="4" t="s">
        <v>491</v>
      </c>
    </row>
    <row r="24" spans="1:11">
      <c r="A24" s="4" t="s">
        <v>429</v>
      </c>
      <c r="B24" s="7" t="n">
        <v>66000</v>
      </c>
    </row>
    <row r="25" spans="1:11">
      <c r="A25" s="4" t="s">
        <v>492</v>
      </c>
    </row>
    <row r="26" spans="1:11">
      <c r="A26" s="4" t="s">
        <v>490</v>
      </c>
      <c r="F26" s="7" t="n">
        <v>27250</v>
      </c>
      <c r="G26" s="6" t="n">
        <v>27250</v>
      </c>
    </row>
    <row r="27" spans="1:11">
      <c r="A27" s="4" t="s">
        <v>332</v>
      </c>
    </row>
    <row r="28" spans="1:11">
      <c r="A28" s="4" t="s">
        <v>411</v>
      </c>
      <c r="F28" s="4" t="s">
        <v>447</v>
      </c>
    </row>
    <row r="29" spans="1:11">
      <c r="A29" s="4" t="s">
        <v>438</v>
      </c>
      <c r="J29" s="7" t="n">
        <v>37400</v>
      </c>
    </row>
    <row r="30" spans="1:11">
      <c r="A30" s="4" t="s">
        <v>50</v>
      </c>
      <c r="F30" s="7" t="n">
        <v>417952</v>
      </c>
      <c r="G30" s="6" t="n">
        <v>73428</v>
      </c>
    </row>
    <row r="31" spans="1:11">
      <c r="A31" s="4" t="s">
        <v>487</v>
      </c>
      <c r="F31" s="7" t="n">
        <v>1726</v>
      </c>
    </row>
    <row r="32" spans="1:11">
      <c r="A32" s="4" t="s">
        <v>484</v>
      </c>
      <c r="F32" s="4" t="s">
        <v>493</v>
      </c>
    </row>
    <row r="33" spans="1:11">
      <c r="A33" s="4" t="s">
        <v>494</v>
      </c>
    </row>
    <row r="34" spans="1:11">
      <c r="A34" s="4" t="s">
        <v>411</v>
      </c>
      <c r="C34" s="4" t="s">
        <v>495</v>
      </c>
      <c r="F34" s="4" t="s">
        <v>495</v>
      </c>
    </row>
    <row r="35" spans="1:11">
      <c r="A35" s="4" t="s">
        <v>438</v>
      </c>
      <c r="C35" s="7" t="n">
        <v>25000</v>
      </c>
      <c r="E35" s="7" t="n">
        <v>25000</v>
      </c>
    </row>
    <row r="36" spans="1:11">
      <c r="A36" s="4" t="s">
        <v>487</v>
      </c>
      <c r="C36" s="7" t="n">
        <v>806</v>
      </c>
      <c r="E36" s="7" t="n">
        <v>662</v>
      </c>
    </row>
    <row r="37" spans="1:11">
      <c r="A37" s="4" t="s">
        <v>496</v>
      </c>
    </row>
    <row r="38" spans="1:11">
      <c r="A38" s="4" t="s">
        <v>50</v>
      </c>
      <c r="F38" s="7" t="n">
        <v>6852</v>
      </c>
      <c r="G38" s="6" t="n">
        <v>3704</v>
      </c>
    </row>
    <row r="39" spans="1:11">
      <c r="A39" s="4" t="s">
        <v>75</v>
      </c>
    </row>
    <row r="40" spans="1:11">
      <c r="A40" s="4" t="s">
        <v>497</v>
      </c>
      <c r="D40" s="6" t="n">
        <v>189123</v>
      </c>
    </row>
    <row r="41" spans="1:11">
      <c r="A41" s="4" t="s">
        <v>498</v>
      </c>
    </row>
    <row r="42" spans="1:11">
      <c r="A42" s="4" t="s">
        <v>411</v>
      </c>
      <c r="K42" s="4" t="s">
        <v>418</v>
      </c>
    </row>
    <row r="43" spans="1:11">
      <c r="A43" s="4" t="s">
        <v>438</v>
      </c>
      <c r="F43" s="7" t="n">
        <v>3000000</v>
      </c>
    </row>
    <row r="44" spans="1:11">
      <c r="A44" s="4" t="s">
        <v>197</v>
      </c>
      <c r="K44" s="7" t="n">
        <v>150000</v>
      </c>
    </row>
    <row r="45" spans="1:11">
      <c r="A45" s="4" t="s">
        <v>499</v>
      </c>
      <c r="F45" s="4" t="s">
        <v>352</v>
      </c>
    </row>
    <row r="46" spans="1:11">
      <c r="A46" s="4" t="s">
        <v>429</v>
      </c>
      <c r="I46" s="7" t="n">
        <v>125000</v>
      </c>
    </row>
    <row r="47" spans="1:11">
      <c r="A47" s="4" t="s">
        <v>500</v>
      </c>
      <c r="H47" s="7" t="n">
        <v>15200</v>
      </c>
    </row>
    <row r="48" spans="1:11">
      <c r="A48" s="4" t="s">
        <v>501</v>
      </c>
      <c r="H48" s="6" t="n">
        <v>500000</v>
      </c>
    </row>
    <row r="49" spans="1:11">
      <c r="A49" s="4" t="s">
        <v>59</v>
      </c>
      <c r="H49" s="6" t="n">
        <v>2359800</v>
      </c>
    </row>
    <row r="50" spans="1:11">
      <c r="A50" s="4" t="s">
        <v>58</v>
      </c>
      <c r="H50" s="6" t="n">
        <v>500000</v>
      </c>
    </row>
    <row r="51" spans="1:11">
      <c r="A51" s="4" t="s">
        <v>490</v>
      </c>
      <c r="H51" s="7" t="n">
        <v>2859800</v>
      </c>
    </row>
    <row r="52" spans="1:11">
      <c r="A52" s="4" t="s">
        <v>440</v>
      </c>
      <c r="F52" s="4" t="s">
        <v>502</v>
      </c>
    </row>
    <row r="53" spans="1:11">
      <c r="A53" s="4" t="s">
        <v>503</v>
      </c>
    </row>
    <row r="54" spans="1:11">
      <c r="A54" s="4" t="s">
        <v>497</v>
      </c>
      <c r="F54" s="6" t="n">
        <v>189123</v>
      </c>
    </row>
    <row r="55" spans="1:11">
      <c r="A55" s="4" t="s">
        <v>504</v>
      </c>
    </row>
    <row r="56" spans="1:11">
      <c r="A56" s="4" t="s">
        <v>490</v>
      </c>
      <c r="F56" s="7" t="n">
        <v>2147591</v>
      </c>
      <c r="G56" s="6" t="n">
        <v>2213591</v>
      </c>
    </row>
    <row r="57" spans="1:11">
      <c r="A57" s="4" t="s">
        <v>505</v>
      </c>
    </row>
    <row r="58" spans="1:11">
      <c r="A58" s="4" t="s">
        <v>429</v>
      </c>
      <c r="F58" s="6" t="n">
        <v>110636</v>
      </c>
    </row>
    <row r="59" spans="1:11">
      <c r="A59" s="4" t="s">
        <v>506</v>
      </c>
    </row>
    <row r="60" spans="1:11">
      <c r="A60" s="4" t="s">
        <v>182</v>
      </c>
      <c r="F60" s="7" t="n">
        <v>132452</v>
      </c>
      <c r="G60" s="6" t="n">
        <v>177845</v>
      </c>
    </row>
    <row r="61" spans="1:11">
      <c r="A61" s="4" t="s">
        <v>507</v>
      </c>
    </row>
    <row r="62" spans="1:11">
      <c r="A62" s="4" t="s">
        <v>182</v>
      </c>
      <c r="G62" s="7" t="n">
        <v>383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2</v>
      </c>
      <c r="C1" s="2" t="s">
        <v>34</v>
      </c>
    </row>
    <row r="2" spans="1:3">
      <c r="A2" s="4" t="s">
        <v>509</v>
      </c>
      <c r="B2" s="7" t="n">
        <v>2118373</v>
      </c>
      <c r="C2" s="7" t="n">
        <v>2171850</v>
      </c>
    </row>
    <row r="3" spans="1:3">
      <c r="A3" s="4" t="s">
        <v>510</v>
      </c>
    </row>
    <row r="4" spans="1:3">
      <c r="A4" s="4" t="s">
        <v>490</v>
      </c>
      <c r="B4" s="6" t="n">
        <v>2147591</v>
      </c>
      <c r="C4" s="6" t="n">
        <v>2213591</v>
      </c>
    </row>
    <row r="5" spans="1:3">
      <c r="A5" s="4" t="s">
        <v>511</v>
      </c>
      <c r="B5" s="6" t="n">
        <v>-29218</v>
      </c>
      <c r="C5" s="6" t="n">
        <v>-41741</v>
      </c>
    </row>
    <row r="6" spans="1:3">
      <c r="A6" s="4" t="s">
        <v>512</v>
      </c>
      <c r="B6" s="6" t="n">
        <v>2118373</v>
      </c>
      <c r="C6" s="6" t="n">
        <v>2171850</v>
      </c>
    </row>
    <row r="7" spans="1:3">
      <c r="A7" s="4" t="s">
        <v>504</v>
      </c>
    </row>
    <row r="8" spans="1:3">
      <c r="A8" s="4" t="s">
        <v>490</v>
      </c>
      <c r="B8" s="6" t="n">
        <v>2147591</v>
      </c>
      <c r="C8" s="6" t="n">
        <v>2213591</v>
      </c>
    </row>
    <row r="9" spans="1:3">
      <c r="A9" s="4" t="s">
        <v>511</v>
      </c>
      <c r="B9" s="7" t="n">
        <v>-29218</v>
      </c>
      <c r="C9" s="7" t="n">
        <v>-417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9</v>
      </c>
      <c r="B1" s="2" t="s">
        <v>1</v>
      </c>
    </row>
    <row r="2" spans="1:3">
      <c r="B2" s="2" t="s">
        <v>2</v>
      </c>
      <c r="C2" s="2" t="s">
        <v>34</v>
      </c>
    </row>
    <row r="3" spans="1:3">
      <c r="A3" s="3" t="s">
        <v>160</v>
      </c>
    </row>
    <row r="4" spans="1:3">
      <c r="A4" s="4" t="s">
        <v>120</v>
      </c>
      <c r="B4" s="7" t="n">
        <v>-884543</v>
      </c>
      <c r="C4" s="7" t="n">
        <v>-79037</v>
      </c>
    </row>
    <row r="5" spans="1:3">
      <c r="A5" s="3" t="s">
        <v>161</v>
      </c>
    </row>
    <row r="6" spans="1:3">
      <c r="A6" s="4" t="s">
        <v>106</v>
      </c>
      <c r="B6" s="6" t="n">
        <v>129909</v>
      </c>
      <c r="C6" s="6" t="n">
        <v>133044</v>
      </c>
    </row>
    <row r="7" spans="1:3">
      <c r="A7" s="4" t="s">
        <v>162</v>
      </c>
      <c r="B7" s="6" t="n">
        <v>39916</v>
      </c>
    </row>
    <row r="8" spans="1:3">
      <c r="A8" s="4" t="s">
        <v>163</v>
      </c>
      <c r="B8" s="6" t="n">
        <v>108792</v>
      </c>
      <c r="C8" s="6" t="n">
        <v>34353</v>
      </c>
    </row>
    <row r="9" spans="1:3">
      <c r="A9" s="4" t="s">
        <v>164</v>
      </c>
      <c r="B9" s="6" t="n">
        <v>140304</v>
      </c>
    </row>
    <row r="10" spans="1:3">
      <c r="A10" s="4" t="s">
        <v>165</v>
      </c>
      <c r="B10" s="6" t="n">
        <v>-3256</v>
      </c>
    </row>
    <row r="11" spans="1:3">
      <c r="A11" s="4" t="s">
        <v>166</v>
      </c>
      <c r="B11" s="6" t="n">
        <v>45268</v>
      </c>
      <c r="C11" s="6" t="n">
        <v>-212194</v>
      </c>
    </row>
    <row r="12" spans="1:3">
      <c r="A12" s="4" t="s">
        <v>167</v>
      </c>
      <c r="B12" s="6" t="n">
        <v>86992</v>
      </c>
      <c r="C12" s="6" t="n">
        <v>-23675</v>
      </c>
    </row>
    <row r="13" spans="1:3">
      <c r="A13" s="4" t="s">
        <v>168</v>
      </c>
      <c r="B13" s="6" t="n">
        <v>27178</v>
      </c>
    </row>
    <row r="14" spans="1:3">
      <c r="A14" s="3" t="s">
        <v>169</v>
      </c>
    </row>
    <row r="15" spans="1:3">
      <c r="A15" s="4" t="s">
        <v>38</v>
      </c>
      <c r="B15" s="6" t="n">
        <v>-203</v>
      </c>
      <c r="C15" s="6" t="n">
        <v>770</v>
      </c>
    </row>
    <row r="16" spans="1:3">
      <c r="A16" s="4" t="s">
        <v>170</v>
      </c>
      <c r="B16" s="6" t="n">
        <v>28660</v>
      </c>
      <c r="C16" s="6" t="n">
        <v>-28660</v>
      </c>
    </row>
    <row r="17" spans="1:3">
      <c r="A17" s="4" t="s">
        <v>39</v>
      </c>
      <c r="B17" s="6" t="n">
        <v>13830</v>
      </c>
      <c r="C17" s="6" t="n">
        <v>-8441</v>
      </c>
    </row>
    <row r="18" spans="1:3">
      <c r="A18" s="4" t="s">
        <v>40</v>
      </c>
      <c r="C18" s="6" t="n">
        <v>-22800</v>
      </c>
    </row>
    <row r="19" spans="1:3">
      <c r="A19" s="4" t="s">
        <v>44</v>
      </c>
      <c r="C19" s="6" t="n">
        <v>27826</v>
      </c>
    </row>
    <row r="20" spans="1:3">
      <c r="A20" s="4" t="s">
        <v>47</v>
      </c>
      <c r="B20" s="6" t="n">
        <v>7483</v>
      </c>
      <c r="C20" s="6" t="n">
        <v>46916</v>
      </c>
    </row>
    <row r="21" spans="1:3">
      <c r="A21" s="4" t="s">
        <v>171</v>
      </c>
      <c r="B21" s="6" t="n">
        <v>392308</v>
      </c>
      <c r="C21" s="6" t="n">
        <v>1294</v>
      </c>
    </row>
    <row r="22" spans="1:3">
      <c r="A22" s="4" t="s">
        <v>49</v>
      </c>
      <c r="B22" s="6" t="n">
        <v>-16356</v>
      </c>
      <c r="C22" s="6" t="n">
        <v>-10326</v>
      </c>
    </row>
    <row r="23" spans="1:3">
      <c r="A23" s="4" t="s">
        <v>48</v>
      </c>
      <c r="B23" s="6" t="n">
        <v>3293</v>
      </c>
      <c r="C23" s="6" t="n">
        <v>-1075</v>
      </c>
    </row>
    <row r="24" spans="1:3">
      <c r="A24" s="4" t="s">
        <v>172</v>
      </c>
      <c r="B24" s="6" t="n">
        <v>-735</v>
      </c>
    </row>
    <row r="25" spans="1:3">
      <c r="A25" s="4" t="s">
        <v>173</v>
      </c>
      <c r="B25" s="6" t="n">
        <v>118840</v>
      </c>
      <c r="C25" s="6" t="n">
        <v>-142005</v>
      </c>
    </row>
    <row r="26" spans="1:3">
      <c r="A26" s="3" t="s">
        <v>174</v>
      </c>
    </row>
    <row r="27" spans="1:3">
      <c r="A27" s="4" t="s">
        <v>175</v>
      </c>
      <c r="B27" s="6" t="n">
        <v>-196187</v>
      </c>
    </row>
    <row r="28" spans="1:3">
      <c r="A28" s="4" t="s">
        <v>176</v>
      </c>
      <c r="B28" s="6" t="n">
        <v>-20824</v>
      </c>
      <c r="C28" s="6" t="n">
        <v>-63634</v>
      </c>
    </row>
    <row r="29" spans="1:3">
      <c r="A29" s="4" t="s">
        <v>177</v>
      </c>
      <c r="B29" s="6" t="n">
        <v>-217011</v>
      </c>
      <c r="C29" s="6" t="n">
        <v>-63634</v>
      </c>
    </row>
    <row r="30" spans="1:3">
      <c r="A30" s="3" t="s">
        <v>178</v>
      </c>
    </row>
    <row r="31" spans="1:3">
      <c r="A31" s="4" t="s">
        <v>179</v>
      </c>
      <c r="B31" s="6" t="n">
        <v>-604672</v>
      </c>
      <c r="C31" s="6" t="n">
        <v>-98772</v>
      </c>
    </row>
    <row r="32" spans="1:3">
      <c r="A32" s="4" t="s">
        <v>180</v>
      </c>
      <c r="B32" s="6" t="n">
        <v>-16915</v>
      </c>
    </row>
    <row r="33" spans="1:3">
      <c r="A33" s="4" t="s">
        <v>181</v>
      </c>
      <c r="B33" s="6" t="n">
        <v>-4953</v>
      </c>
    </row>
    <row r="34" spans="1:3">
      <c r="A34" s="4" t="s">
        <v>182</v>
      </c>
      <c r="C34" s="6" t="n">
        <v>-38395</v>
      </c>
    </row>
    <row r="35" spans="1:3">
      <c r="A35" s="4" t="s">
        <v>183</v>
      </c>
      <c r="B35" s="6" t="n">
        <v>-21352</v>
      </c>
      <c r="C35" s="6" t="n">
        <v>-18371</v>
      </c>
    </row>
    <row r="36" spans="1:3">
      <c r="A36" s="4" t="s">
        <v>184</v>
      </c>
      <c r="B36" s="6" t="n">
        <v>567750</v>
      </c>
      <c r="C36" s="6" t="n">
        <v>280821</v>
      </c>
    </row>
    <row r="37" spans="1:3">
      <c r="A37" s="4" t="s">
        <v>185</v>
      </c>
      <c r="B37" s="6" t="n">
        <v>35082</v>
      </c>
    </row>
    <row r="38" spans="1:3">
      <c r="A38" s="4" t="s">
        <v>186</v>
      </c>
      <c r="B38" s="6" t="n">
        <v>133000</v>
      </c>
    </row>
    <row r="39" spans="1:3">
      <c r="A39" s="4" t="s">
        <v>187</v>
      </c>
      <c r="B39" s="6" t="n">
        <v>62762</v>
      </c>
    </row>
    <row r="40" spans="1:3">
      <c r="A40" s="4" t="s">
        <v>188</v>
      </c>
      <c r="B40" s="6" t="n">
        <v>-2700</v>
      </c>
    </row>
    <row r="41" spans="1:3">
      <c r="A41" s="4" t="s">
        <v>189</v>
      </c>
      <c r="C41" s="6" t="n">
        <v>75000</v>
      </c>
    </row>
    <row r="42" spans="1:3">
      <c r="A42" s="4" t="s">
        <v>190</v>
      </c>
      <c r="B42" s="6" t="n">
        <v>148002</v>
      </c>
      <c r="C42" s="6" t="n">
        <v>200283</v>
      </c>
    </row>
    <row r="43" spans="1:3">
      <c r="A43" s="4" t="s">
        <v>191</v>
      </c>
      <c r="B43" s="6" t="n">
        <v>49831</v>
      </c>
      <c r="C43" s="6" t="n">
        <v>-5356</v>
      </c>
    </row>
    <row r="44" spans="1:3">
      <c r="A44" s="4" t="s">
        <v>192</v>
      </c>
      <c r="B44" s="6" t="n">
        <v>100628</v>
      </c>
      <c r="C44" s="6" t="n">
        <v>105984</v>
      </c>
    </row>
    <row r="45" spans="1:3">
      <c r="A45" s="4" t="s">
        <v>193</v>
      </c>
      <c r="B45" s="6" t="n">
        <v>150459</v>
      </c>
      <c r="C45" s="6" t="n">
        <v>100628</v>
      </c>
    </row>
    <row r="46" spans="1:3">
      <c r="A46" s="3" t="s">
        <v>194</v>
      </c>
    </row>
    <row r="47" spans="1:3">
      <c r="A47" s="4" t="s">
        <v>195</v>
      </c>
      <c r="B47" s="6" t="n">
        <v>100103</v>
      </c>
      <c r="C47" s="6" t="n">
        <v>36169</v>
      </c>
    </row>
    <row r="48" spans="1:3">
      <c r="A48" s="3" t="s">
        <v>196</v>
      </c>
    </row>
    <row r="49" spans="1:3">
      <c r="A49" s="4" t="s">
        <v>197</v>
      </c>
      <c r="B49" s="6" t="n">
        <v>132548</v>
      </c>
    </row>
    <row r="50" spans="1:3">
      <c r="A50" s="4" t="s">
        <v>198</v>
      </c>
      <c r="B50" s="6" t="n">
        <v>1842</v>
      </c>
      <c r="C50" s="6" t="n">
        <v>2850</v>
      </c>
    </row>
    <row r="51" spans="1:3">
      <c r="A51" s="4" t="s">
        <v>199</v>
      </c>
      <c r="C51" s="6" t="n">
        <v>33535</v>
      </c>
    </row>
    <row r="52" spans="1:3">
      <c r="A52" s="4" t="s">
        <v>200</v>
      </c>
      <c r="C52" s="7" t="n">
        <v>654746</v>
      </c>
    </row>
    <row r="53" spans="1:3">
      <c r="A53" s="4" t="s">
        <v>201</v>
      </c>
      <c r="B53" s="6" t="n">
        <v>14</v>
      </c>
    </row>
    <row r="54" spans="1:3">
      <c r="A54" s="4" t="s">
        <v>202</v>
      </c>
      <c r="B54" s="6" t="n">
        <v>295050</v>
      </c>
    </row>
    <row r="55" spans="1:3">
      <c r="A55" s="4" t="s">
        <v>203</v>
      </c>
      <c r="B55" s="6" t="n">
        <v>35805</v>
      </c>
    </row>
    <row r="56" spans="1:3">
      <c r="A56" s="4" t="s">
        <v>204</v>
      </c>
      <c r="B56" s="6" t="n">
        <v>134634</v>
      </c>
    </row>
    <row r="57" spans="1:3">
      <c r="A57" s="4" t="s">
        <v>205</v>
      </c>
      <c r="B57" s="6" t="n">
        <v>110636</v>
      </c>
    </row>
    <row r="58" spans="1:3">
      <c r="A58" s="4" t="s">
        <v>206</v>
      </c>
      <c r="B58" s="6" t="n">
        <v>45130</v>
      </c>
    </row>
    <row r="59" spans="1:3">
      <c r="A59" s="4" t="s">
        <v>207</v>
      </c>
      <c r="B59" s="7" t="n">
        <v>3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34</v>
      </c>
    </row>
    <row r="2" spans="1:3">
      <c r="A2" s="4" t="s">
        <v>490</v>
      </c>
      <c r="B2" s="7" t="n">
        <v>2147591</v>
      </c>
      <c r="C2" s="7" t="n">
        <v>2213591</v>
      </c>
    </row>
    <row r="3" spans="1:3">
      <c r="A3" s="4" t="s">
        <v>514</v>
      </c>
      <c r="B3" s="6" t="n">
        <v>0</v>
      </c>
    </row>
    <row r="4" spans="1:3">
      <c r="A4" s="4" t="s">
        <v>515</v>
      </c>
      <c r="B4" s="7" t="n">
        <v>2147591</v>
      </c>
      <c r="C4" s="7" t="n">
        <v>221359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516</v>
      </c>
      <c r="B1" s="2" t="s">
        <v>1</v>
      </c>
    </row>
    <row r="2" spans="1:3">
      <c r="B2" s="2" t="s">
        <v>2</v>
      </c>
      <c r="C2" s="2" t="s">
        <v>34</v>
      </c>
    </row>
    <row r="3" spans="1:3">
      <c r="A3" s="4" t="s">
        <v>411</v>
      </c>
      <c r="B3" s="4" t="s">
        <v>412</v>
      </c>
    </row>
    <row r="4" spans="1:3">
      <c r="A4" s="4" t="s">
        <v>517</v>
      </c>
      <c r="B4" s="7" t="n">
        <v>304117</v>
      </c>
      <c r="C4" s="7" t="n">
        <v>295909</v>
      </c>
    </row>
    <row r="5" spans="1:3">
      <c r="A5" s="4" t="s">
        <v>55</v>
      </c>
      <c r="B5" s="6" t="n">
        <v>152089</v>
      </c>
      <c r="C5" s="6" t="n">
        <v>181762</v>
      </c>
    </row>
    <row r="6" spans="1:3">
      <c r="A6" s="4" t="s">
        <v>58</v>
      </c>
      <c r="B6" s="7" t="n">
        <v>152028</v>
      </c>
      <c r="C6" s="6" t="n">
        <v>114147</v>
      </c>
    </row>
    <row r="7" spans="1:3">
      <c r="A7" s="4" t="s">
        <v>518</v>
      </c>
    </row>
    <row r="8" spans="1:3">
      <c r="A8" s="4" t="s">
        <v>411</v>
      </c>
      <c r="B8" s="4" t="s">
        <v>519</v>
      </c>
    </row>
    <row r="9" spans="1:3">
      <c r="A9" s="4" t="s">
        <v>416</v>
      </c>
      <c r="B9" s="4" t="s">
        <v>520</v>
      </c>
    </row>
    <row r="10" spans="1:3">
      <c r="A10" s="4" t="s">
        <v>517</v>
      </c>
      <c r="B10" s="7" t="n">
        <v>0</v>
      </c>
      <c r="C10" s="6" t="n">
        <v>12520</v>
      </c>
    </row>
    <row r="11" spans="1:3">
      <c r="A11" s="4" t="s">
        <v>521</v>
      </c>
    </row>
    <row r="12" spans="1:3">
      <c r="A12" s="4" t="s">
        <v>411</v>
      </c>
      <c r="B12" s="4" t="s">
        <v>522</v>
      </c>
    </row>
    <row r="13" spans="1:3">
      <c r="A13" s="4" t="s">
        <v>416</v>
      </c>
      <c r="B13" s="4" t="s">
        <v>523</v>
      </c>
    </row>
    <row r="14" spans="1:3">
      <c r="A14" s="4" t="s">
        <v>517</v>
      </c>
      <c r="B14" s="7" t="n">
        <v>18935</v>
      </c>
      <c r="C14" s="6" t="n">
        <v>29035</v>
      </c>
    </row>
    <row r="15" spans="1:3">
      <c r="A15" s="4" t="s">
        <v>524</v>
      </c>
    </row>
    <row r="16" spans="1:3">
      <c r="A16" s="4" t="s">
        <v>411</v>
      </c>
      <c r="B16" s="4" t="s">
        <v>525</v>
      </c>
    </row>
    <row r="17" spans="1:3">
      <c r="A17" s="4" t="s">
        <v>416</v>
      </c>
      <c r="B17" s="4" t="s">
        <v>526</v>
      </c>
    </row>
    <row r="18" spans="1:3">
      <c r="A18" s="4" t="s">
        <v>517</v>
      </c>
      <c r="B18" s="7" t="n">
        <v>8532</v>
      </c>
      <c r="C18" s="6" t="n">
        <v>10681</v>
      </c>
    </row>
    <row r="19" spans="1:3">
      <c r="A19" s="4" t="s">
        <v>527</v>
      </c>
    </row>
    <row r="20" spans="1:3">
      <c r="A20" s="4" t="s">
        <v>411</v>
      </c>
      <c r="B20" s="4" t="s">
        <v>433</v>
      </c>
    </row>
    <row r="21" spans="1:3">
      <c r="A21" s="4" t="s">
        <v>416</v>
      </c>
      <c r="B21" s="4" t="s">
        <v>528</v>
      </c>
    </row>
    <row r="22" spans="1:3">
      <c r="A22" s="4" t="s">
        <v>517</v>
      </c>
      <c r="B22" s="7" t="n">
        <v>0</v>
      </c>
      <c r="C22" s="6" t="n">
        <v>225558</v>
      </c>
    </row>
    <row r="23" spans="1:3">
      <c r="A23" s="4" t="s">
        <v>529</v>
      </c>
    </row>
    <row r="24" spans="1:3">
      <c r="A24" s="4" t="s">
        <v>411</v>
      </c>
      <c r="B24" s="4" t="s">
        <v>433</v>
      </c>
    </row>
    <row r="25" spans="1:3">
      <c r="A25" s="4" t="s">
        <v>416</v>
      </c>
      <c r="B25" s="4" t="s">
        <v>530</v>
      </c>
    </row>
    <row r="26" spans="1:3">
      <c r="A26" s="4" t="s">
        <v>517</v>
      </c>
      <c r="B26" s="7" t="n">
        <v>261806</v>
      </c>
      <c r="C26" s="6" t="n">
        <v>0</v>
      </c>
    </row>
    <row r="27" spans="1:3">
      <c r="A27" s="4" t="s">
        <v>531</v>
      </c>
    </row>
    <row r="28" spans="1:3">
      <c r="A28" s="4" t="s">
        <v>411</v>
      </c>
      <c r="B28" s="4" t="s">
        <v>532</v>
      </c>
    </row>
    <row r="29" spans="1:3">
      <c r="A29" s="4" t="s">
        <v>416</v>
      </c>
      <c r="B29" s="4" t="s">
        <v>533</v>
      </c>
    </row>
    <row r="30" spans="1:3">
      <c r="A30" s="4" t="s">
        <v>517</v>
      </c>
      <c r="B30" s="7" t="n">
        <v>14844</v>
      </c>
      <c r="C30" s="7" t="n">
        <v>181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534</v>
      </c>
      <c r="B1" s="2" t="s">
        <v>1</v>
      </c>
    </row>
    <row r="2" spans="1:3">
      <c r="B2" s="2" t="s">
        <v>2</v>
      </c>
      <c r="C2" s="2" t="s">
        <v>34</v>
      </c>
    </row>
    <row r="3" spans="1:3">
      <c r="A3" s="4" t="s">
        <v>411</v>
      </c>
      <c r="B3" s="4" t="s">
        <v>412</v>
      </c>
    </row>
    <row r="4" spans="1:3">
      <c r="A4" s="4" t="s">
        <v>535</v>
      </c>
      <c r="B4" s="7" t="n">
        <v>10038</v>
      </c>
      <c r="C4" s="7" t="n">
        <v>34646</v>
      </c>
    </row>
    <row r="5" spans="1:3">
      <c r="A5" s="4" t="s">
        <v>54</v>
      </c>
      <c r="B5" s="6" t="n">
        <v>10038</v>
      </c>
      <c r="C5" s="6" t="n">
        <v>21701</v>
      </c>
    </row>
    <row r="6" spans="1:3">
      <c r="A6" s="4" t="s">
        <v>536</v>
      </c>
      <c r="B6" s="7" t="n">
        <v>0</v>
      </c>
      <c r="C6" s="6" t="n">
        <v>12945</v>
      </c>
    </row>
    <row r="7" spans="1:3">
      <c r="A7" s="4" t="s">
        <v>537</v>
      </c>
    </row>
    <row r="8" spans="1:3">
      <c r="A8" s="4" t="s">
        <v>411</v>
      </c>
      <c r="B8" s="4" t="s">
        <v>538</v>
      </c>
    </row>
    <row r="9" spans="1:3">
      <c r="A9" s="4" t="s">
        <v>416</v>
      </c>
      <c r="B9" s="4" t="s">
        <v>539</v>
      </c>
    </row>
    <row r="10" spans="1:3">
      <c r="A10" s="4" t="s">
        <v>535</v>
      </c>
      <c r="B10" s="7" t="n">
        <v>5929</v>
      </c>
      <c r="C10" s="6" t="n">
        <v>21843</v>
      </c>
    </row>
    <row r="11" spans="1:3">
      <c r="A11" s="4" t="s">
        <v>540</v>
      </c>
    </row>
    <row r="12" spans="1:3">
      <c r="A12" s="4" t="s">
        <v>411</v>
      </c>
      <c r="B12" s="4" t="s">
        <v>541</v>
      </c>
    </row>
    <row r="13" spans="1:3">
      <c r="A13" s="4" t="s">
        <v>416</v>
      </c>
      <c r="B13" s="4" t="s">
        <v>542</v>
      </c>
    </row>
    <row r="14" spans="1:3">
      <c r="A14" s="4" t="s">
        <v>535</v>
      </c>
      <c r="B14" s="7" t="n">
        <v>0</v>
      </c>
      <c r="C14" s="6" t="n">
        <v>4105</v>
      </c>
    </row>
    <row r="15" spans="1:3">
      <c r="A15" s="4" t="s">
        <v>543</v>
      </c>
    </row>
    <row r="16" spans="1:3">
      <c r="A16" s="4" t="s">
        <v>411</v>
      </c>
      <c r="B16" s="4" t="s">
        <v>544</v>
      </c>
    </row>
    <row r="17" spans="1:3">
      <c r="A17" s="4" t="s">
        <v>416</v>
      </c>
      <c r="B17" s="4" t="s">
        <v>545</v>
      </c>
    </row>
    <row r="18" spans="1:3">
      <c r="A18" s="4" t="s">
        <v>535</v>
      </c>
      <c r="B18" s="7" t="n">
        <v>4110</v>
      </c>
      <c r="C18" s="7" t="n">
        <v>86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6</v>
      </c>
      <c r="B1" s="2" t="s">
        <v>1</v>
      </c>
    </row>
    <row r="2" spans="1:3">
      <c r="B2" s="2" t="s">
        <v>2</v>
      </c>
      <c r="C2" s="2" t="s">
        <v>34</v>
      </c>
    </row>
    <row r="3" spans="1:3">
      <c r="A3" s="4" t="s">
        <v>411</v>
      </c>
      <c r="B3" s="4" t="s">
        <v>412</v>
      </c>
    </row>
    <row r="4" spans="1:3">
      <c r="A4" s="4" t="s">
        <v>547</v>
      </c>
      <c r="B4" s="7" t="n">
        <v>88483</v>
      </c>
      <c r="C4" s="7" t="n">
        <v>110000</v>
      </c>
    </row>
    <row r="5" spans="1:3">
      <c r="A5" s="4" t="s">
        <v>90</v>
      </c>
      <c r="B5" s="6" t="n">
        <v>5889</v>
      </c>
      <c r="C5" s="6" t="n">
        <v>0</v>
      </c>
    </row>
    <row r="6" spans="1:3">
      <c r="A6" s="4" t="s">
        <v>52</v>
      </c>
      <c r="B6" s="6" t="n">
        <v>44094</v>
      </c>
      <c r="C6" s="6" t="n">
        <v>110000</v>
      </c>
    </row>
    <row r="7" spans="1:3">
      <c r="A7" s="4" t="s">
        <v>548</v>
      </c>
      <c r="B7" s="6" t="n">
        <v>30390</v>
      </c>
    </row>
    <row r="8" spans="1:3">
      <c r="A8" s="4" t="s">
        <v>549</v>
      </c>
      <c r="B8" s="6" t="n">
        <v>8110</v>
      </c>
    </row>
    <row r="9" spans="1:3">
      <c r="A9" s="4" t="s">
        <v>550</v>
      </c>
    </row>
    <row r="10" spans="1:3">
      <c r="A10" s="4" t="s">
        <v>490</v>
      </c>
      <c r="B10" s="6" t="n">
        <v>49983</v>
      </c>
      <c r="C10" s="6" t="n">
        <v>110000</v>
      </c>
    </row>
    <row r="11" spans="1:3">
      <c r="A11" s="4" t="s">
        <v>551</v>
      </c>
    </row>
    <row r="12" spans="1:3">
      <c r="A12" s="4" t="s">
        <v>490</v>
      </c>
      <c r="B12" s="7" t="n">
        <v>38500</v>
      </c>
      <c r="C12" s="6" t="n">
        <v>0</v>
      </c>
    </row>
    <row r="13" spans="1:3">
      <c r="A13" s="4" t="s">
        <v>415</v>
      </c>
    </row>
    <row r="14" spans="1:3">
      <c r="A14" s="4" t="s">
        <v>411</v>
      </c>
      <c r="B14" s="4" t="s">
        <v>418</v>
      </c>
    </row>
    <row r="15" spans="1:3">
      <c r="A15" s="4" t="s">
        <v>416</v>
      </c>
      <c r="B15" s="4" t="s">
        <v>417</v>
      </c>
    </row>
    <row r="16" spans="1:3">
      <c r="A16" s="4" t="s">
        <v>547</v>
      </c>
      <c r="B16" s="7" t="n">
        <v>14983</v>
      </c>
      <c r="C16" s="6" t="n">
        <v>0</v>
      </c>
    </row>
    <row r="17" spans="1:3">
      <c r="A17" s="4" t="s">
        <v>431</v>
      </c>
    </row>
    <row r="18" spans="1:3">
      <c r="A18" s="4" t="s">
        <v>411</v>
      </c>
      <c r="B18" s="4" t="s">
        <v>433</v>
      </c>
    </row>
    <row r="19" spans="1:3">
      <c r="A19" s="4" t="s">
        <v>416</v>
      </c>
      <c r="B19" s="4" t="s">
        <v>432</v>
      </c>
    </row>
    <row r="20" spans="1:3">
      <c r="A20" s="4" t="s">
        <v>547</v>
      </c>
      <c r="B20" s="7" t="n">
        <v>38500</v>
      </c>
      <c r="C20" s="6" t="n">
        <v>0</v>
      </c>
    </row>
    <row r="21" spans="1:3">
      <c r="A21" s="4" t="s">
        <v>552</v>
      </c>
    </row>
    <row r="22" spans="1:3">
      <c r="A22" s="4" t="s">
        <v>416</v>
      </c>
      <c r="B22" s="4" t="s">
        <v>553</v>
      </c>
    </row>
    <row r="23" spans="1:3">
      <c r="A23" s="4" t="s">
        <v>547</v>
      </c>
      <c r="B23" s="7" t="n">
        <v>0</v>
      </c>
      <c r="C23" s="6" t="n">
        <v>75000</v>
      </c>
    </row>
    <row r="24" spans="1:3">
      <c r="A24" s="4" t="s">
        <v>554</v>
      </c>
    </row>
    <row r="25" spans="1:3">
      <c r="A25" s="4" t="s">
        <v>411</v>
      </c>
      <c r="B25" s="4" t="s">
        <v>418</v>
      </c>
    </row>
    <row r="26" spans="1:3">
      <c r="A26" s="4" t="s">
        <v>416</v>
      </c>
      <c r="B26" s="4" t="s">
        <v>450</v>
      </c>
    </row>
    <row r="27" spans="1:3">
      <c r="A27" s="4" t="s">
        <v>547</v>
      </c>
      <c r="B27" s="7" t="n">
        <v>35000</v>
      </c>
      <c r="C27" s="7" t="n">
        <v>3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55</v>
      </c>
      <c r="B1" s="2" t="s">
        <v>1</v>
      </c>
    </row>
    <row r="2" spans="1:5">
      <c r="B2" s="2" t="s">
        <v>2</v>
      </c>
      <c r="C2" s="2" t="s">
        <v>556</v>
      </c>
      <c r="D2" s="2" t="s">
        <v>475</v>
      </c>
      <c r="E2" s="2" t="s">
        <v>34</v>
      </c>
    </row>
    <row r="3" spans="1:5">
      <c r="A3" s="4" t="s">
        <v>411</v>
      </c>
      <c r="B3" s="4" t="s">
        <v>412</v>
      </c>
    </row>
    <row r="4" spans="1:5">
      <c r="A4" s="4" t="s">
        <v>557</v>
      </c>
      <c r="B4" s="7" t="n">
        <v>82379</v>
      </c>
      <c r="E4" s="7" t="n">
        <v>52250</v>
      </c>
    </row>
    <row r="5" spans="1:5">
      <c r="A5" s="4" t="s">
        <v>53</v>
      </c>
      <c r="B5" s="6" t="n">
        <v>67990</v>
      </c>
      <c r="E5" s="6" t="n">
        <v>52250</v>
      </c>
    </row>
    <row r="6" spans="1:5">
      <c r="A6" s="4" t="s">
        <v>59</v>
      </c>
      <c r="B6" s="7" t="n">
        <v>14389</v>
      </c>
      <c r="E6" s="6" t="n">
        <v>0</v>
      </c>
    </row>
    <row r="7" spans="1:5">
      <c r="A7" s="4" t="s">
        <v>332</v>
      </c>
    </row>
    <row r="8" spans="1:5">
      <c r="A8" s="4" t="s">
        <v>411</v>
      </c>
      <c r="B8" s="4" t="s">
        <v>447</v>
      </c>
    </row>
    <row r="9" spans="1:5">
      <c r="A9" s="4" t="s">
        <v>416</v>
      </c>
      <c r="B9" s="4" t="s">
        <v>336</v>
      </c>
    </row>
    <row r="10" spans="1:5">
      <c r="A10" s="4" t="s">
        <v>557</v>
      </c>
      <c r="B10" s="7" t="n">
        <v>27250</v>
      </c>
      <c r="E10" s="6" t="n">
        <v>27250</v>
      </c>
    </row>
    <row r="11" spans="1:5">
      <c r="A11" s="4" t="s">
        <v>494</v>
      </c>
    </row>
    <row r="12" spans="1:5">
      <c r="A12" s="4" t="s">
        <v>411</v>
      </c>
      <c r="B12" s="4" t="s">
        <v>495</v>
      </c>
      <c r="D12" s="4" t="s">
        <v>495</v>
      </c>
    </row>
    <row r="13" spans="1:5">
      <c r="A13" s="4" t="s">
        <v>416</v>
      </c>
      <c r="B13" s="4" t="s">
        <v>558</v>
      </c>
    </row>
    <row r="14" spans="1:5">
      <c r="A14" s="4" t="s">
        <v>557</v>
      </c>
      <c r="B14" s="7" t="n">
        <v>20820</v>
      </c>
      <c r="E14" s="6" t="n">
        <v>0</v>
      </c>
    </row>
    <row r="15" spans="1:5">
      <c r="A15" s="4" t="s">
        <v>559</v>
      </c>
    </row>
    <row r="16" spans="1:5">
      <c r="A16" s="4" t="s">
        <v>411</v>
      </c>
      <c r="B16" s="4" t="s">
        <v>560</v>
      </c>
    </row>
    <row r="17" spans="1:5">
      <c r="A17" s="4" t="s">
        <v>416</v>
      </c>
      <c r="B17" s="4" t="s">
        <v>561</v>
      </c>
    </row>
    <row r="18" spans="1:5">
      <c r="A18" s="4" t="s">
        <v>557</v>
      </c>
      <c r="B18" s="7" t="n">
        <v>25000</v>
      </c>
      <c r="E18" s="6" t="n">
        <v>25000</v>
      </c>
    </row>
    <row r="19" spans="1:5">
      <c r="A19" s="4" t="s">
        <v>562</v>
      </c>
    </row>
    <row r="20" spans="1:5">
      <c r="A20" s="4" t="s">
        <v>411</v>
      </c>
      <c r="B20" s="4" t="s">
        <v>495</v>
      </c>
      <c r="C20" s="4" t="s">
        <v>495</v>
      </c>
    </row>
    <row r="21" spans="1:5">
      <c r="A21" s="4" t="s">
        <v>416</v>
      </c>
      <c r="B21" s="4" t="s">
        <v>563</v>
      </c>
    </row>
    <row r="22" spans="1:5">
      <c r="A22" s="4" t="s">
        <v>557</v>
      </c>
      <c r="B22" s="7" t="n">
        <v>9309</v>
      </c>
      <c r="E22"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AB10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r="1" spans="1:28">
      <c r="A1" s="1" t="s">
        <v>564</v>
      </c>
      <c r="B1" s="2" t="s">
        <v>565</v>
      </c>
      <c r="C1" s="2" t="s">
        <v>566</v>
      </c>
      <c r="D1" s="2" t="s">
        <v>567</v>
      </c>
      <c r="E1" s="2" t="s">
        <v>568</v>
      </c>
      <c r="F1" s="2" t="s">
        <v>569</v>
      </c>
      <c r="G1" s="2" t="s">
        <v>570</v>
      </c>
      <c r="H1" s="2" t="s">
        <v>571</v>
      </c>
      <c r="I1" s="2" t="s">
        <v>572</v>
      </c>
      <c r="J1" s="2" t="s">
        <v>475</v>
      </c>
      <c r="K1" s="2" t="s">
        <v>573</v>
      </c>
      <c r="L1" s="2" t="s">
        <v>477</v>
      </c>
      <c r="M1" s="2" t="s">
        <v>2</v>
      </c>
      <c r="N1" s="2" t="s">
        <v>406</v>
      </c>
      <c r="O1" s="2" t="s">
        <v>574</v>
      </c>
      <c r="P1" s="2" t="s">
        <v>556</v>
      </c>
      <c r="Q1" s="2" t="s">
        <v>575</v>
      </c>
      <c r="R1" s="2" t="s">
        <v>34</v>
      </c>
      <c r="S1" s="2" t="s">
        <v>576</v>
      </c>
      <c r="T1" s="2" t="s">
        <v>577</v>
      </c>
      <c r="U1" s="2" t="s">
        <v>480</v>
      </c>
      <c r="V1" s="2" t="s">
        <v>578</v>
      </c>
      <c r="W1" s="2" t="s">
        <v>579</v>
      </c>
      <c r="X1" s="2" t="s">
        <v>580</v>
      </c>
      <c r="Y1" s="2" t="s">
        <v>581</v>
      </c>
      <c r="Z1" s="2" t="s">
        <v>582</v>
      </c>
      <c r="AA1" s="2" t="s">
        <v>583</v>
      </c>
      <c r="AB1" s="2" t="s">
        <v>584</v>
      </c>
    </row>
    <row r="2" spans="1:28">
      <c r="A2" s="4" t="s">
        <v>37</v>
      </c>
      <c r="R2" s="7" t="n">
        <v>28660</v>
      </c>
    </row>
    <row r="3" spans="1:28">
      <c r="A3" s="4" t="s">
        <v>197</v>
      </c>
      <c r="M3" s="7" t="n">
        <v>132548</v>
      </c>
    </row>
    <row r="4" spans="1:28">
      <c r="A4" s="4" t="s">
        <v>186</v>
      </c>
      <c r="M4" s="7" t="n">
        <v>133000</v>
      </c>
    </row>
    <row r="5" spans="1:28">
      <c r="A5" s="4" t="s">
        <v>411</v>
      </c>
      <c r="M5" s="4" t="s">
        <v>412</v>
      </c>
    </row>
    <row r="6" spans="1:28">
      <c r="A6" s="4" t="s">
        <v>332</v>
      </c>
    </row>
    <row r="7" spans="1:28">
      <c r="A7" s="4" t="s">
        <v>438</v>
      </c>
      <c r="U7" s="7" t="n">
        <v>37400</v>
      </c>
    </row>
    <row r="8" spans="1:28">
      <c r="A8" s="4" t="s">
        <v>585</v>
      </c>
      <c r="M8" s="4" t="s">
        <v>586</v>
      </c>
    </row>
    <row r="9" spans="1:28">
      <c r="A9" s="4" t="s">
        <v>487</v>
      </c>
      <c r="M9" s="7" t="n">
        <v>1726</v>
      </c>
    </row>
    <row r="10" spans="1:28">
      <c r="A10" s="4" t="s">
        <v>416</v>
      </c>
      <c r="M10" s="4" t="s">
        <v>336</v>
      </c>
    </row>
    <row r="11" spans="1:28">
      <c r="A11" s="4" t="s">
        <v>411</v>
      </c>
      <c r="M11" s="4" t="s">
        <v>447</v>
      </c>
    </row>
    <row r="12" spans="1:28">
      <c r="A12" s="4" t="s">
        <v>494</v>
      </c>
    </row>
    <row r="13" spans="1:28">
      <c r="A13" s="4" t="s">
        <v>438</v>
      </c>
      <c r="J13" s="7" t="n">
        <v>25000</v>
      </c>
      <c r="L13" s="7" t="n">
        <v>25000</v>
      </c>
    </row>
    <row r="14" spans="1:28">
      <c r="A14" s="4" t="s">
        <v>585</v>
      </c>
      <c r="M14" s="4" t="s">
        <v>586</v>
      </c>
    </row>
    <row r="15" spans="1:28">
      <c r="A15" s="4" t="s">
        <v>487</v>
      </c>
      <c r="J15" s="7" t="n">
        <v>806</v>
      </c>
      <c r="L15" s="7" t="n">
        <v>662</v>
      </c>
    </row>
    <row r="16" spans="1:28">
      <c r="A16" s="4" t="s">
        <v>416</v>
      </c>
      <c r="M16" s="4" t="s">
        <v>558</v>
      </c>
    </row>
    <row r="17" spans="1:28">
      <c r="A17" s="4" t="s">
        <v>411</v>
      </c>
      <c r="J17" s="4" t="s">
        <v>495</v>
      </c>
      <c r="M17" s="4" t="s">
        <v>495</v>
      </c>
    </row>
    <row r="18" spans="1:28">
      <c r="A18" s="4" t="s">
        <v>562</v>
      </c>
    </row>
    <row r="19" spans="1:28">
      <c r="A19" s="4" t="s">
        <v>438</v>
      </c>
      <c r="P19" s="7" t="n">
        <v>10000</v>
      </c>
    </row>
    <row r="20" spans="1:28">
      <c r="A20" s="4" t="s">
        <v>416</v>
      </c>
      <c r="M20" s="4" t="s">
        <v>563</v>
      </c>
    </row>
    <row r="21" spans="1:28">
      <c r="A21" s="4" t="s">
        <v>411</v>
      </c>
      <c r="M21" s="4" t="s">
        <v>495</v>
      </c>
      <c r="P21" s="4" t="s">
        <v>495</v>
      </c>
    </row>
    <row r="22" spans="1:28">
      <c r="A22" s="4" t="s">
        <v>510</v>
      </c>
    </row>
    <row r="23" spans="1:28">
      <c r="A23" s="4" t="s">
        <v>490</v>
      </c>
      <c r="M23" s="7" t="n">
        <v>2147591</v>
      </c>
      <c r="R23" s="7" t="n">
        <v>2213591</v>
      </c>
    </row>
    <row r="24" spans="1:28">
      <c r="A24" s="4" t="s">
        <v>587</v>
      </c>
    </row>
    <row r="25" spans="1:28">
      <c r="A25" s="4" t="s">
        <v>416</v>
      </c>
      <c r="M25" s="4" t="s">
        <v>561</v>
      </c>
    </row>
    <row r="26" spans="1:28">
      <c r="A26" s="4" t="s">
        <v>411</v>
      </c>
      <c r="M26" s="4" t="s">
        <v>560</v>
      </c>
    </row>
    <row r="27" spans="1:28">
      <c r="A27" s="4" t="s">
        <v>415</v>
      </c>
    </row>
    <row r="28" spans="1:28">
      <c r="A28" s="4" t="s">
        <v>197</v>
      </c>
      <c r="Q28" s="7" t="n">
        <v>34000</v>
      </c>
    </row>
    <row r="29" spans="1:28">
      <c r="A29" s="4" t="s">
        <v>429</v>
      </c>
      <c r="B29" s="7" t="n">
        <v>2132</v>
      </c>
      <c r="C29" s="7" t="n">
        <v>1620</v>
      </c>
      <c r="D29" s="7" t="n">
        <v>1545</v>
      </c>
      <c r="E29" s="7" t="n">
        <v>2745</v>
      </c>
      <c r="F29" s="7" t="n">
        <v>2840</v>
      </c>
      <c r="G29" s="7" t="n">
        <v>2635</v>
      </c>
      <c r="H29" s="7" t="n">
        <v>3500</v>
      </c>
      <c r="I29" s="7" t="n">
        <v>2000</v>
      </c>
      <c r="M29" s="7" t="n">
        <v>-26958</v>
      </c>
    </row>
    <row r="30" spans="1:28">
      <c r="A30" s="4" t="s">
        <v>416</v>
      </c>
      <c r="M30" s="4" t="s">
        <v>417</v>
      </c>
    </row>
    <row r="31" spans="1:28">
      <c r="A31" s="4" t="s">
        <v>411</v>
      </c>
      <c r="M31" s="4" t="s">
        <v>418</v>
      </c>
    </row>
    <row r="32" spans="1:28">
      <c r="A32" s="4" t="s">
        <v>588</v>
      </c>
    </row>
    <row r="33" spans="1:28">
      <c r="A33" s="4" t="s">
        <v>438</v>
      </c>
      <c r="Q33" s="7" t="n">
        <v>34000</v>
      </c>
    </row>
    <row r="34" spans="1:28">
      <c r="A34" s="4" t="s">
        <v>440</v>
      </c>
      <c r="M34" s="4" t="s">
        <v>445</v>
      </c>
    </row>
    <row r="35" spans="1:28">
      <c r="A35" s="4" t="s">
        <v>416</v>
      </c>
      <c r="M35" s="4" t="s">
        <v>444</v>
      </c>
    </row>
    <row r="36" spans="1:28">
      <c r="A36" s="4" t="s">
        <v>411</v>
      </c>
      <c r="Q36" s="4" t="s">
        <v>418</v>
      </c>
    </row>
    <row r="37" spans="1:28">
      <c r="A37" s="4" t="s">
        <v>431</v>
      </c>
    </row>
    <row r="38" spans="1:28">
      <c r="A38" s="4" t="s">
        <v>197</v>
      </c>
      <c r="O38" s="7" t="n">
        <v>38500</v>
      </c>
    </row>
    <row r="39" spans="1:28">
      <c r="A39" s="4" t="s">
        <v>416</v>
      </c>
      <c r="M39" s="4" t="s">
        <v>432</v>
      </c>
    </row>
    <row r="40" spans="1:28">
      <c r="A40" s="4" t="s">
        <v>411</v>
      </c>
      <c r="M40" s="4" t="s">
        <v>433</v>
      </c>
    </row>
    <row r="41" spans="1:28">
      <c r="A41" s="4" t="s">
        <v>589</v>
      </c>
    </row>
    <row r="42" spans="1:28">
      <c r="A42" s="4" t="s">
        <v>438</v>
      </c>
      <c r="O42" s="7" t="n">
        <v>38500</v>
      </c>
    </row>
    <row r="43" spans="1:28">
      <c r="A43" s="4" t="s">
        <v>440</v>
      </c>
      <c r="M43" s="4" t="s">
        <v>448</v>
      </c>
    </row>
    <row r="44" spans="1:28">
      <c r="A44" s="4" t="s">
        <v>416</v>
      </c>
      <c r="M44" s="4" t="s">
        <v>432</v>
      </c>
    </row>
    <row r="45" spans="1:28">
      <c r="A45" s="4" t="s">
        <v>411</v>
      </c>
      <c r="O45" s="4" t="s">
        <v>447</v>
      </c>
    </row>
    <row r="46" spans="1:28">
      <c r="A46" s="4" t="s">
        <v>518</v>
      </c>
    </row>
    <row r="47" spans="1:28">
      <c r="A47" s="4" t="s">
        <v>438</v>
      </c>
      <c r="AB47" s="7" t="n">
        <v>100000</v>
      </c>
    </row>
    <row r="48" spans="1:28">
      <c r="A48" s="4" t="s">
        <v>37</v>
      </c>
      <c r="AB48" s="7" t="n">
        <v>25000</v>
      </c>
    </row>
    <row r="49" spans="1:28">
      <c r="A49" s="4" t="s">
        <v>585</v>
      </c>
      <c r="M49" s="4" t="s">
        <v>586</v>
      </c>
    </row>
    <row r="50" spans="1:28">
      <c r="A50" s="4" t="s">
        <v>416</v>
      </c>
      <c r="M50" s="4" t="s">
        <v>520</v>
      </c>
    </row>
    <row r="51" spans="1:28">
      <c r="A51" s="4" t="s">
        <v>411</v>
      </c>
      <c r="M51" s="4" t="s">
        <v>519</v>
      </c>
    </row>
    <row r="52" spans="1:28">
      <c r="A52" s="4" t="s">
        <v>521</v>
      </c>
    </row>
    <row r="53" spans="1:28">
      <c r="A53" s="4" t="s">
        <v>438</v>
      </c>
      <c r="M53" s="7" t="n">
        <v>50000</v>
      </c>
    </row>
    <row r="54" spans="1:28">
      <c r="A54" s="4" t="s">
        <v>487</v>
      </c>
      <c r="M54" s="7" t="n">
        <v>944</v>
      </c>
    </row>
    <row r="55" spans="1:28">
      <c r="A55" s="4" t="s">
        <v>416</v>
      </c>
      <c r="M55" s="4" t="s">
        <v>523</v>
      </c>
    </row>
    <row r="56" spans="1:28">
      <c r="A56" s="4" t="s">
        <v>411</v>
      </c>
      <c r="M56" s="4" t="s">
        <v>522</v>
      </c>
    </row>
    <row r="57" spans="1:28">
      <c r="A57" s="4" t="s">
        <v>524</v>
      </c>
    </row>
    <row r="58" spans="1:28">
      <c r="A58" s="4" t="s">
        <v>438</v>
      </c>
      <c r="T58" s="7" t="n">
        <v>12021</v>
      </c>
    </row>
    <row r="59" spans="1:28">
      <c r="A59" s="4" t="s">
        <v>487</v>
      </c>
      <c r="M59" s="7" t="n">
        <v>244</v>
      </c>
    </row>
    <row r="60" spans="1:28">
      <c r="A60" s="4" t="s">
        <v>416</v>
      </c>
      <c r="M60" s="4" t="s">
        <v>526</v>
      </c>
    </row>
    <row r="61" spans="1:28">
      <c r="A61" s="4" t="s">
        <v>411</v>
      </c>
      <c r="M61" s="4" t="s">
        <v>525</v>
      </c>
    </row>
    <row r="62" spans="1:28">
      <c r="A62" s="4" t="s">
        <v>590</v>
      </c>
    </row>
    <row r="63" spans="1:28">
      <c r="A63" s="4" t="s">
        <v>438</v>
      </c>
      <c r="K63" s="7" t="n">
        <v>74000</v>
      </c>
      <c r="S63" s="7" t="n">
        <v>240000</v>
      </c>
    </row>
    <row r="64" spans="1:28">
      <c r="A64" s="4" t="s">
        <v>591</v>
      </c>
      <c r="K64" s="4" t="s">
        <v>592</v>
      </c>
      <c r="M64" s="4" t="s">
        <v>593</v>
      </c>
    </row>
    <row r="65" spans="1:28">
      <c r="A65" s="4" t="s">
        <v>594</v>
      </c>
      <c r="K65" s="7" t="n">
        <v>8880</v>
      </c>
      <c r="S65" s="6" t="n">
        <v>28800</v>
      </c>
    </row>
    <row r="66" spans="1:28">
      <c r="A66" s="4" t="s">
        <v>490</v>
      </c>
      <c r="K66" s="7" t="n">
        <v>82880</v>
      </c>
      <c r="S66" s="7" t="n">
        <v>268800</v>
      </c>
    </row>
    <row r="67" spans="1:28">
      <c r="A67" s="4" t="s">
        <v>531</v>
      </c>
    </row>
    <row r="68" spans="1:28">
      <c r="A68" s="4" t="s">
        <v>438</v>
      </c>
      <c r="AA68" s="7" t="n">
        <v>50000</v>
      </c>
    </row>
    <row r="69" spans="1:28">
      <c r="A69" s="4" t="s">
        <v>487</v>
      </c>
      <c r="M69" s="7" t="n">
        <v>1292</v>
      </c>
    </row>
    <row r="70" spans="1:28">
      <c r="A70" s="4" t="s">
        <v>416</v>
      </c>
      <c r="M70" s="4" t="s">
        <v>533</v>
      </c>
    </row>
    <row r="71" spans="1:28">
      <c r="A71" s="4" t="s">
        <v>411</v>
      </c>
      <c r="M71" s="4" t="s">
        <v>532</v>
      </c>
    </row>
    <row r="72" spans="1:28">
      <c r="A72" s="4" t="s">
        <v>537</v>
      </c>
    </row>
    <row r="73" spans="1:28">
      <c r="A73" s="4" t="s">
        <v>438</v>
      </c>
      <c r="Z73" s="7" t="n">
        <v>53230</v>
      </c>
    </row>
    <row r="74" spans="1:28">
      <c r="A74" s="4" t="s">
        <v>585</v>
      </c>
      <c r="M74" s="4" t="s">
        <v>586</v>
      </c>
    </row>
    <row r="75" spans="1:28">
      <c r="A75" s="4" t="s">
        <v>487</v>
      </c>
      <c r="M75" s="7" t="n">
        <v>1535</v>
      </c>
    </row>
    <row r="76" spans="1:28">
      <c r="A76" s="4" t="s">
        <v>416</v>
      </c>
      <c r="M76" s="4" t="s">
        <v>539</v>
      </c>
    </row>
    <row r="77" spans="1:28">
      <c r="A77" s="4" t="s">
        <v>411</v>
      </c>
      <c r="M77" s="4" t="s">
        <v>538</v>
      </c>
    </row>
    <row r="78" spans="1:28">
      <c r="A78" s="4" t="s">
        <v>540</v>
      </c>
    </row>
    <row r="79" spans="1:28">
      <c r="A79" s="4" t="s">
        <v>438</v>
      </c>
      <c r="V79" s="7" t="n">
        <v>5911</v>
      </c>
    </row>
    <row r="80" spans="1:28">
      <c r="A80" s="4" t="s">
        <v>585</v>
      </c>
      <c r="M80" s="4" t="s">
        <v>586</v>
      </c>
    </row>
    <row r="81" spans="1:28">
      <c r="A81" s="4" t="s">
        <v>487</v>
      </c>
      <c r="M81" s="7" t="n">
        <v>128</v>
      </c>
    </row>
    <row r="82" spans="1:28">
      <c r="A82" s="4" t="s">
        <v>416</v>
      </c>
      <c r="M82" s="4" t="s">
        <v>542</v>
      </c>
    </row>
    <row r="83" spans="1:28">
      <c r="A83" s="4" t="s">
        <v>411</v>
      </c>
      <c r="M83" s="4" t="s">
        <v>541</v>
      </c>
    </row>
    <row r="84" spans="1:28">
      <c r="A84" s="4" t="s">
        <v>543</v>
      </c>
    </row>
    <row r="85" spans="1:28">
      <c r="A85" s="4" t="s">
        <v>438</v>
      </c>
      <c r="Y85" s="7" t="n">
        <v>16826</v>
      </c>
    </row>
    <row r="86" spans="1:28">
      <c r="A86" s="4" t="s">
        <v>585</v>
      </c>
      <c r="M86" s="4" t="s">
        <v>586</v>
      </c>
    </row>
    <row r="87" spans="1:28">
      <c r="A87" s="4" t="s">
        <v>487</v>
      </c>
      <c r="M87" s="7" t="n">
        <v>485</v>
      </c>
    </row>
    <row r="88" spans="1:28">
      <c r="A88" s="4" t="s">
        <v>416</v>
      </c>
      <c r="M88" s="4" t="s">
        <v>545</v>
      </c>
    </row>
    <row r="89" spans="1:28">
      <c r="A89" s="4" t="s">
        <v>411</v>
      </c>
      <c r="M89" s="4" t="s">
        <v>544</v>
      </c>
    </row>
    <row r="90" spans="1:28">
      <c r="A90" s="4" t="s">
        <v>552</v>
      </c>
    </row>
    <row r="91" spans="1:28">
      <c r="A91" s="4" t="s">
        <v>438</v>
      </c>
      <c r="X91" s="7" t="n">
        <v>75000</v>
      </c>
    </row>
    <row r="92" spans="1:28">
      <c r="A92" s="4" t="s">
        <v>440</v>
      </c>
      <c r="N92" s="4" t="s">
        <v>595</v>
      </c>
    </row>
    <row r="93" spans="1:28">
      <c r="A93" s="4" t="s">
        <v>197</v>
      </c>
      <c r="X93" s="7" t="n">
        <v>32143</v>
      </c>
    </row>
    <row r="94" spans="1:28">
      <c r="A94" s="4" t="s">
        <v>416</v>
      </c>
      <c r="M94" s="4" t="s">
        <v>553</v>
      </c>
    </row>
    <row r="95" spans="1:28">
      <c r="A95" s="4" t="s">
        <v>554</v>
      </c>
    </row>
    <row r="96" spans="1:28">
      <c r="A96" s="4" t="s">
        <v>438</v>
      </c>
      <c r="W96" s="7" t="n">
        <v>35000</v>
      </c>
    </row>
    <row r="97" spans="1:28">
      <c r="A97" s="4" t="s">
        <v>440</v>
      </c>
      <c r="N97" s="4" t="s">
        <v>596</v>
      </c>
    </row>
    <row r="98" spans="1:28">
      <c r="A98" s="4" t="s">
        <v>429</v>
      </c>
      <c r="N98" s="7" t="n">
        <v>15000</v>
      </c>
    </row>
    <row r="99" spans="1:28">
      <c r="A99" s="4" t="s">
        <v>186</v>
      </c>
      <c r="N99" s="7" t="n">
        <v>20000</v>
      </c>
    </row>
    <row r="100" spans="1:28">
      <c r="A100" s="4" t="s">
        <v>416</v>
      </c>
      <c r="M100" s="4" t="s">
        <v>450</v>
      </c>
    </row>
    <row r="101" spans="1:28">
      <c r="A101" s="4" t="s">
        <v>411</v>
      </c>
      <c r="M101" s="4" t="s">
        <v>4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597</v>
      </c>
      <c r="B1" s="2" t="s">
        <v>1</v>
      </c>
    </row>
    <row r="2" spans="1:3">
      <c r="B2" s="2" t="s">
        <v>2</v>
      </c>
      <c r="C2" s="2" t="s">
        <v>34</v>
      </c>
    </row>
    <row r="3" spans="1:3">
      <c r="A3" s="4" t="s">
        <v>598</v>
      </c>
      <c r="B3" s="7" t="n">
        <v>187213</v>
      </c>
      <c r="C3" s="7" t="n">
        <v>203480</v>
      </c>
    </row>
    <row r="4" spans="1:3">
      <c r="A4" s="4" t="s">
        <v>599</v>
      </c>
      <c r="B4" s="6" t="n">
        <v>76298</v>
      </c>
      <c r="C4" s="6" t="n">
        <v>76298</v>
      </c>
    </row>
    <row r="5" spans="1:3">
      <c r="A5" s="4" t="s">
        <v>374</v>
      </c>
      <c r="B5" s="6" t="n">
        <v>857236</v>
      </c>
      <c r="C5" s="6" t="n">
        <v>727328</v>
      </c>
    </row>
    <row r="6" spans="1:3">
      <c r="A6" s="4" t="s">
        <v>600</v>
      </c>
      <c r="B6" s="6" t="n">
        <v>58500</v>
      </c>
    </row>
    <row r="7" spans="1:3">
      <c r="A7" s="4" t="s">
        <v>378</v>
      </c>
    </row>
    <row r="8" spans="1:3">
      <c r="A8" s="4" t="s">
        <v>374</v>
      </c>
      <c r="B8" s="7" t="n">
        <v>54061</v>
      </c>
      <c r="C8" s="7" t="n">
        <v>388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601</v>
      </c>
      <c r="B1" s="2" t="s">
        <v>602</v>
      </c>
    </row>
    <row r="2" spans="1:2">
      <c r="A2" s="3" t="s">
        <v>603</v>
      </c>
    </row>
    <row r="3" spans="1:2">
      <c r="A3" s="6" t="n">
        <v>2016</v>
      </c>
      <c r="B3" s="7" t="n">
        <v>95740</v>
      </c>
    </row>
    <row r="4" spans="1:2">
      <c r="A4" s="6" t="n">
        <v>2017</v>
      </c>
      <c r="B4" s="6" t="n">
        <v>137800</v>
      </c>
    </row>
    <row r="5" spans="1:2">
      <c r="A5" s="6" t="n">
        <v>2018</v>
      </c>
      <c r="B5" s="6" t="n">
        <v>145575</v>
      </c>
    </row>
    <row r="6" spans="1:2">
      <c r="A6" s="6" t="n">
        <v>2019</v>
      </c>
      <c r="B6" s="6" t="n">
        <v>120065</v>
      </c>
    </row>
    <row r="7" spans="1:2">
      <c r="A7" s="4" t="s">
        <v>604</v>
      </c>
      <c r="B7" s="6" t="n">
        <v>62313</v>
      </c>
    </row>
    <row r="8" spans="1:2">
      <c r="A8" s="4" t="s">
        <v>605</v>
      </c>
      <c r="B8" s="7" t="n">
        <v>56149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6</v>
      </c>
      <c r="B1" s="2" t="s">
        <v>2</v>
      </c>
      <c r="C1" s="2" t="s">
        <v>34</v>
      </c>
    </row>
    <row r="2" spans="1:3">
      <c r="A2" s="3" t="s">
        <v>338</v>
      </c>
    </row>
    <row r="3" spans="1:3">
      <c r="A3" s="4" t="s">
        <v>535</v>
      </c>
      <c r="B3" s="7" t="n">
        <v>10038</v>
      </c>
      <c r="C3" s="7" t="n">
        <v>34646</v>
      </c>
    </row>
    <row r="4" spans="1:3">
      <c r="A4" s="4" t="s">
        <v>607</v>
      </c>
      <c r="B4" s="6" t="n">
        <v>-10038</v>
      </c>
      <c r="C4" s="6" t="n">
        <v>-21701</v>
      </c>
    </row>
    <row r="5" spans="1:3">
      <c r="A5" s="4" t="s">
        <v>536</v>
      </c>
      <c r="B5" s="7" t="n">
        <v>0</v>
      </c>
      <c r="C5" s="7" t="n">
        <v>1294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08</v>
      </c>
      <c r="B1" s="2" t="s">
        <v>602</v>
      </c>
    </row>
    <row r="2" spans="1:2">
      <c r="A2" s="3" t="s">
        <v>603</v>
      </c>
    </row>
    <row r="3" spans="1:2">
      <c r="A3" s="6" t="n">
        <v>2016</v>
      </c>
      <c r="B3" s="7" t="n">
        <v>10503</v>
      </c>
    </row>
    <row r="4" spans="1:2">
      <c r="A4" s="4" t="s">
        <v>604</v>
      </c>
      <c r="B4" s="6" t="n">
        <v>0</v>
      </c>
    </row>
    <row r="5" spans="1:2">
      <c r="A5" s="4" t="s">
        <v>605</v>
      </c>
      <c r="B5" s="6" t="n">
        <v>10503</v>
      </c>
    </row>
    <row r="6" spans="1:2">
      <c r="A6" s="4" t="s">
        <v>609</v>
      </c>
      <c r="B6" s="6" t="n">
        <v>-465</v>
      </c>
    </row>
    <row r="7" spans="1:2">
      <c r="A7" s="4" t="s">
        <v>535</v>
      </c>
      <c r="B7" s="7" t="n">
        <v>100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610</v>
      </c>
      <c r="B1" s="2" t="s">
        <v>474</v>
      </c>
      <c r="C1" s="2" t="s">
        <v>611</v>
      </c>
      <c r="D1" s="2" t="s">
        <v>612</v>
      </c>
      <c r="E1" s="2" t="s">
        <v>613</v>
      </c>
      <c r="F1" s="2" t="s">
        <v>614</v>
      </c>
      <c r="G1" s="2" t="s">
        <v>476</v>
      </c>
      <c r="H1" s="2" t="s">
        <v>2</v>
      </c>
      <c r="I1" s="2" t="s">
        <v>34</v>
      </c>
      <c r="J1" s="2" t="s">
        <v>365</v>
      </c>
      <c r="K1" s="2" t="s">
        <v>615</v>
      </c>
    </row>
    <row r="2" spans="1:11">
      <c r="A2" s="4" t="s">
        <v>94</v>
      </c>
      <c r="H2" s="6" t="n">
        <v>15000000</v>
      </c>
    </row>
    <row r="3" spans="1:11">
      <c r="A3" s="4" t="s">
        <v>93</v>
      </c>
      <c r="H3" s="9" t="n">
        <v>0.001</v>
      </c>
    </row>
    <row r="4" spans="1:11">
      <c r="A4" s="4" t="s">
        <v>189</v>
      </c>
      <c r="I4" s="7" t="n">
        <v>75000</v>
      </c>
    </row>
    <row r="5" spans="1:11">
      <c r="A5" s="4" t="s">
        <v>166</v>
      </c>
      <c r="H5" s="7" t="n">
        <v>-45268</v>
      </c>
      <c r="I5" s="7" t="n">
        <v>212194</v>
      </c>
    </row>
    <row r="6" spans="1:11">
      <c r="A6" s="4" t="s">
        <v>86</v>
      </c>
      <c r="H6" s="6" t="n">
        <v>10000000000</v>
      </c>
      <c r="I6" s="6" t="n">
        <v>10000000000</v>
      </c>
    </row>
    <row r="7" spans="1:11">
      <c r="A7" s="4" t="s">
        <v>85</v>
      </c>
      <c r="H7" s="8" t="n">
        <v>0.0001</v>
      </c>
      <c r="I7" s="8" t="n">
        <v>0.0001</v>
      </c>
    </row>
    <row r="8" spans="1:11">
      <c r="A8" s="4" t="s">
        <v>204</v>
      </c>
      <c r="H8" s="7" t="n">
        <v>134634</v>
      </c>
    </row>
    <row r="9" spans="1:11">
      <c r="A9" s="4" t="s">
        <v>88</v>
      </c>
      <c r="H9" s="6" t="n">
        <v>1236348785</v>
      </c>
      <c r="I9" s="6" t="n">
        <v>195414505</v>
      </c>
    </row>
    <row r="10" spans="1:11">
      <c r="A10" s="13" t="n">
        <v>1</v>
      </c>
    </row>
    <row r="11" spans="1:11">
      <c r="A11" s="4" t="s">
        <v>429</v>
      </c>
      <c r="J11" s="7" t="n">
        <v>169434</v>
      </c>
    </row>
    <row r="12" spans="1:11">
      <c r="A12" s="4" t="s">
        <v>616</v>
      </c>
    </row>
    <row r="13" spans="1:11">
      <c r="A13" s="4" t="s">
        <v>429</v>
      </c>
      <c r="H13" s="7" t="n">
        <v>661929</v>
      </c>
    </row>
    <row r="14" spans="1:11">
      <c r="A14" s="4" t="s">
        <v>491</v>
      </c>
    </row>
    <row r="15" spans="1:11">
      <c r="A15" s="4" t="s">
        <v>429</v>
      </c>
      <c r="B15" s="7" t="n">
        <v>66000</v>
      </c>
    </row>
    <row r="16" spans="1:11">
      <c r="A16" s="4" t="s">
        <v>617</v>
      </c>
    </row>
    <row r="17" spans="1:11">
      <c r="A17" s="4" t="s">
        <v>429</v>
      </c>
      <c r="H17" s="6" t="n">
        <v>500000</v>
      </c>
    </row>
    <row r="18" spans="1:11">
      <c r="A18" s="4" t="s">
        <v>166</v>
      </c>
      <c r="H18" s="6" t="n">
        <v>6994</v>
      </c>
    </row>
    <row r="19" spans="1:11">
      <c r="A19" s="4" t="s">
        <v>488</v>
      </c>
    </row>
    <row r="20" spans="1:11">
      <c r="A20" s="4" t="s">
        <v>429</v>
      </c>
      <c r="B20" s="12" t="n">
        <v>44635.69</v>
      </c>
    </row>
    <row r="21" spans="1:11">
      <c r="A21" s="4" t="s">
        <v>618</v>
      </c>
    </row>
    <row r="22" spans="1:11">
      <c r="A22" s="4" t="s">
        <v>429</v>
      </c>
      <c r="H22" s="7" t="n">
        <v>161929</v>
      </c>
    </row>
    <row r="23" spans="1:11">
      <c r="A23" s="4" t="s">
        <v>75</v>
      </c>
    </row>
    <row r="24" spans="1:11">
      <c r="A24" s="4" t="s">
        <v>94</v>
      </c>
      <c r="H24" s="6" t="n">
        <v>2000000</v>
      </c>
      <c r="I24" s="6" t="n">
        <v>2000000</v>
      </c>
    </row>
    <row r="25" spans="1:11">
      <c r="A25" s="4" t="s">
        <v>96</v>
      </c>
      <c r="H25" s="6" t="n">
        <v>734607</v>
      </c>
      <c r="I25" s="6" t="n">
        <v>760488</v>
      </c>
    </row>
    <row r="26" spans="1:11">
      <c r="A26" s="4" t="s">
        <v>619</v>
      </c>
      <c r="H26" s="4" t="s">
        <v>620</v>
      </c>
    </row>
    <row r="27" spans="1:11">
      <c r="A27" s="4" t="s">
        <v>146</v>
      </c>
      <c r="F27" s="6" t="n">
        <v>14205</v>
      </c>
      <c r="H27" s="6" t="n">
        <v>-14205</v>
      </c>
    </row>
    <row r="28" spans="1:11">
      <c r="A28" s="4" t="s">
        <v>621</v>
      </c>
      <c r="D28" s="6" t="n">
        <v>5076</v>
      </c>
      <c r="E28" s="6" t="n">
        <v>3900</v>
      </c>
      <c r="I28" s="6" t="n">
        <v>33672</v>
      </c>
      <c r="J28" s="6" t="n">
        <v>47774</v>
      </c>
    </row>
    <row r="29" spans="1:11">
      <c r="A29" s="4" t="s">
        <v>622</v>
      </c>
      <c r="D29" s="6" t="n">
        <v>13500000</v>
      </c>
      <c r="E29" s="6" t="n">
        <v>4924242</v>
      </c>
      <c r="I29" s="6" t="n">
        <v>28842370</v>
      </c>
    </row>
    <row r="30" spans="1:11">
      <c r="A30" s="4" t="s">
        <v>623</v>
      </c>
      <c r="D30" s="10" t="n">
        <v>0.00188</v>
      </c>
      <c r="E30" s="10" t="n">
        <v>0.00396</v>
      </c>
    </row>
    <row r="31" spans="1:11">
      <c r="A31" s="4" t="s">
        <v>624</v>
      </c>
      <c r="C31" s="7" t="n">
        <v>2500</v>
      </c>
    </row>
    <row r="32" spans="1:11">
      <c r="A32" s="4" t="s">
        <v>625</v>
      </c>
      <c r="C32" s="6" t="n">
        <v>2700</v>
      </c>
    </row>
    <row r="33" spans="1:11">
      <c r="A33" s="4" t="s">
        <v>139</v>
      </c>
      <c r="I33" s="6" t="n">
        <v>43333</v>
      </c>
    </row>
    <row r="34" spans="1:11">
      <c r="A34" s="4" t="s">
        <v>189</v>
      </c>
      <c r="I34" s="7" t="n">
        <v>75000</v>
      </c>
    </row>
    <row r="35" spans="1:11">
      <c r="A35" s="4" t="s">
        <v>497</v>
      </c>
      <c r="G35" s="6" t="n">
        <v>189123</v>
      </c>
    </row>
    <row r="36" spans="1:11">
      <c r="A36" s="4" t="s">
        <v>626</v>
      </c>
    </row>
    <row r="37" spans="1:11">
      <c r="A37" s="4" t="s">
        <v>623</v>
      </c>
      <c r="H37" s="10" t="n">
        <v>0.00416</v>
      </c>
      <c r="J37" s="10" t="n">
        <v>0.0034</v>
      </c>
    </row>
    <row r="38" spans="1:11">
      <c r="A38" s="4" t="s">
        <v>627</v>
      </c>
    </row>
    <row r="39" spans="1:11">
      <c r="A39" s="4" t="s">
        <v>623</v>
      </c>
      <c r="H39" s="10" t="n">
        <v>0.00646</v>
      </c>
      <c r="J39" s="10" t="n">
        <v>0.01386</v>
      </c>
    </row>
    <row r="40" spans="1:11">
      <c r="A40" s="4" t="s">
        <v>628</v>
      </c>
    </row>
    <row r="41" spans="1:11">
      <c r="A41" s="4" t="s">
        <v>621</v>
      </c>
      <c r="E41" s="6" t="n">
        <v>3900</v>
      </c>
    </row>
    <row r="42" spans="1:11">
      <c r="A42" s="4" t="s">
        <v>623</v>
      </c>
      <c r="E42" s="10" t="n">
        <v>0.00396</v>
      </c>
    </row>
    <row r="43" spans="1:11">
      <c r="A43" s="4" t="s">
        <v>74</v>
      </c>
    </row>
    <row r="44" spans="1:11">
      <c r="A44" s="4" t="s">
        <v>94</v>
      </c>
      <c r="H44" s="6" t="n">
        <v>10000000</v>
      </c>
      <c r="I44" s="6" t="n">
        <v>10000000</v>
      </c>
    </row>
    <row r="45" spans="1:11">
      <c r="A45" s="4" t="s">
        <v>629</v>
      </c>
      <c r="H45" s="6" t="n">
        <v>100</v>
      </c>
    </row>
    <row r="46" spans="1:11">
      <c r="A46" s="4" t="s">
        <v>137</v>
      </c>
      <c r="H46" s="6" t="n">
        <v>0</v>
      </c>
      <c r="I46" s="6" t="n">
        <v>0</v>
      </c>
    </row>
    <row r="47" spans="1:11">
      <c r="A47" s="4" t="s">
        <v>96</v>
      </c>
      <c r="H47" s="6" t="n">
        <v>10000000</v>
      </c>
      <c r="I47" s="6" t="n">
        <v>10000000</v>
      </c>
    </row>
    <row r="48" spans="1:11">
      <c r="A48" s="4" t="s">
        <v>126</v>
      </c>
    </row>
    <row r="49" spans="1:11">
      <c r="A49" s="4" t="s">
        <v>137</v>
      </c>
      <c r="H49" s="6" t="n">
        <v>356486933</v>
      </c>
    </row>
    <row r="50" spans="1:11">
      <c r="A50" s="4" t="s">
        <v>146</v>
      </c>
      <c r="H50" s="6" t="n">
        <v>10230000</v>
      </c>
    </row>
    <row r="51" spans="1:11">
      <c r="A51" s="4" t="s">
        <v>622</v>
      </c>
      <c r="B51" s="6" t="n">
        <v>582293105</v>
      </c>
      <c r="D51" s="6" t="n">
        <v>13500000</v>
      </c>
      <c r="H51" s="6" t="n">
        <v>356486933</v>
      </c>
      <c r="I51" s="6" t="n">
        <v>28842370</v>
      </c>
      <c r="J51" s="6" t="n">
        <v>44472376</v>
      </c>
    </row>
    <row r="52" spans="1:11">
      <c r="A52" s="4" t="s">
        <v>429</v>
      </c>
      <c r="H52" s="7" t="n">
        <v>66102</v>
      </c>
    </row>
    <row r="53" spans="1:11">
      <c r="A53" s="4" t="s">
        <v>630</v>
      </c>
      <c r="H53" s="6" t="n">
        <v>73500000</v>
      </c>
    </row>
    <row r="54" spans="1:11">
      <c r="A54" s="4" t="s">
        <v>631</v>
      </c>
    </row>
    <row r="55" spans="1:11">
      <c r="A55" s="4" t="s">
        <v>204</v>
      </c>
      <c r="J55" s="7" t="n">
        <v>84716865</v>
      </c>
    </row>
    <row r="56" spans="1:11">
      <c r="A56" s="4" t="s">
        <v>632</v>
      </c>
      <c r="J56" s="9" t="n">
        <v>0.002</v>
      </c>
    </row>
    <row r="57" spans="1:11">
      <c r="A57" s="4" t="s">
        <v>633</v>
      </c>
    </row>
    <row r="58" spans="1:11">
      <c r="A58" s="4" t="s">
        <v>630</v>
      </c>
      <c r="H58" s="6" t="n">
        <v>73500000</v>
      </c>
      <c r="K58" s="6" t="n">
        <v>80000000</v>
      </c>
    </row>
    <row r="59" spans="1:11">
      <c r="A59" s="4" t="s">
        <v>634</v>
      </c>
    </row>
    <row r="60" spans="1:11">
      <c r="A60" s="4" t="s">
        <v>622</v>
      </c>
      <c r="E60" s="6" t="n">
        <v>492424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5</v>
      </c>
      <c r="B1" s="2" t="s">
        <v>636</v>
      </c>
      <c r="C1" s="2" t="s">
        <v>2</v>
      </c>
      <c r="D1" s="2" t="s">
        <v>615</v>
      </c>
    </row>
    <row r="2" spans="1:4">
      <c r="A2" s="4" t="s">
        <v>411</v>
      </c>
      <c r="C2" s="4" t="s">
        <v>412</v>
      </c>
    </row>
    <row r="3" spans="1:4">
      <c r="A3" s="4" t="s">
        <v>637</v>
      </c>
    </row>
    <row r="4" spans="1:4">
      <c r="A4" s="4" t="s">
        <v>638</v>
      </c>
      <c r="B4" s="4" t="s">
        <v>639</v>
      </c>
    </row>
    <row r="5" spans="1:4">
      <c r="A5" s="4" t="s">
        <v>411</v>
      </c>
      <c r="B5" s="4" t="s">
        <v>640</v>
      </c>
    </row>
    <row r="6" spans="1:4">
      <c r="A6" s="4" t="s">
        <v>126</v>
      </c>
    </row>
    <row r="7" spans="1:4">
      <c r="A7" s="4" t="s">
        <v>630</v>
      </c>
      <c r="C7" s="6" t="n">
        <v>73500000</v>
      </c>
    </row>
    <row r="8" spans="1:4">
      <c r="A8" s="4" t="s">
        <v>641</v>
      </c>
    </row>
    <row r="9" spans="1:4">
      <c r="A9" s="4" t="s">
        <v>642</v>
      </c>
      <c r="B9" s="6" t="n">
        <v>100000000</v>
      </c>
    </row>
    <row r="10" spans="1:4">
      <c r="A10" s="4" t="s">
        <v>643</v>
      </c>
      <c r="B10" s="6" t="n">
        <v>13500000</v>
      </c>
    </row>
    <row r="11" spans="1:4">
      <c r="A11" s="4" t="s">
        <v>644</v>
      </c>
      <c r="B11" s="8" t="n">
        <v>0.0015</v>
      </c>
    </row>
    <row r="12" spans="1:4">
      <c r="A12" s="4" t="s">
        <v>645</v>
      </c>
    </row>
    <row r="13" spans="1:4">
      <c r="A13" s="4" t="s">
        <v>630</v>
      </c>
      <c r="C13" s="6" t="n">
        <v>73500000</v>
      </c>
      <c r="D13" s="6" t="n">
        <v>80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r="A1" s="1" t="s">
        <v>646</v>
      </c>
      <c r="B1" s="2" t="s">
        <v>1</v>
      </c>
    </row>
    <row r="2" spans="1:2">
      <c r="B2" s="2" t="s">
        <v>647</v>
      </c>
    </row>
    <row r="3" spans="1:2">
      <c r="A3" s="4" t="s">
        <v>648</v>
      </c>
      <c r="B3" s="4" t="s">
        <v>649</v>
      </c>
    </row>
    <row r="4" spans="1:2">
      <c r="A4" s="4" t="s">
        <v>650</v>
      </c>
    </row>
    <row r="5" spans="1:2">
      <c r="A5" s="4" t="s">
        <v>651</v>
      </c>
      <c r="B5" s="8" t="n">
        <v>0.0015</v>
      </c>
    </row>
    <row r="6" spans="1:2">
      <c r="A6" s="4" t="s">
        <v>652</v>
      </c>
    </row>
    <row r="7" spans="1:2">
      <c r="A7" s="4" t="s">
        <v>651</v>
      </c>
      <c r="B7" s="9" t="n">
        <v>0.006</v>
      </c>
    </row>
    <row r="8" spans="1:2">
      <c r="A8" s="4" t="s">
        <v>126</v>
      </c>
    </row>
    <row r="9" spans="1:2">
      <c r="A9" s="4" t="s">
        <v>653</v>
      </c>
      <c r="B9" s="6" t="n">
        <v>735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r="A1" s="1" t="s">
        <v>654</v>
      </c>
      <c r="B1" s="2" t="s">
        <v>1</v>
      </c>
    </row>
    <row r="2" spans="1:2">
      <c r="B2" s="2" t="s">
        <v>655</v>
      </c>
    </row>
    <row r="3" spans="1:2">
      <c r="A3" s="3" t="s">
        <v>338</v>
      </c>
    </row>
    <row r="4" spans="1:2">
      <c r="A4" s="4" t="s">
        <v>656</v>
      </c>
      <c r="B4" s="6" t="n">
        <v>0</v>
      </c>
    </row>
    <row r="5" spans="1:2">
      <c r="A5" s="4" t="s">
        <v>657</v>
      </c>
      <c r="B5" s="6" t="n">
        <v>49500000</v>
      </c>
    </row>
    <row r="6" spans="1:2">
      <c r="A6" s="4" t="s">
        <v>658</v>
      </c>
      <c r="B6" s="7" t="n">
        <v>49500000</v>
      </c>
    </row>
    <row r="7" spans="1:2">
      <c r="A7" s="4" t="s">
        <v>659</v>
      </c>
      <c r="B7"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16"/>
  </cols>
  <sheetData>
    <row r="1" spans="1:2">
      <c r="A1" s="1" t="s">
        <v>660</v>
      </c>
      <c r="B1" s="2" t="s">
        <v>1</v>
      </c>
    </row>
    <row r="2" spans="1:2">
      <c r="B2" s="2" t="s">
        <v>2</v>
      </c>
    </row>
    <row r="3" spans="1:2">
      <c r="A3" s="4" t="s">
        <v>661</v>
      </c>
    </row>
    <row r="4" spans="1:2">
      <c r="A4" s="4" t="s">
        <v>662</v>
      </c>
      <c r="B4" s="4" t="s">
        <v>663</v>
      </c>
    </row>
    <row r="5" spans="1:2">
      <c r="A5" s="4" t="s">
        <v>664</v>
      </c>
    </row>
    <row r="6" spans="1:2">
      <c r="A6" s="4" t="s">
        <v>662</v>
      </c>
      <c r="B6" s="4" t="s">
        <v>66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666</v>
      </c>
      <c r="B1" s="2" t="s">
        <v>2</v>
      </c>
      <c r="C1" s="2" t="s">
        <v>34</v>
      </c>
    </row>
    <row r="2" spans="1:3">
      <c r="A2" s="3" t="s">
        <v>338</v>
      </c>
    </row>
    <row r="3" spans="1:3">
      <c r="A3" s="4" t="s">
        <v>667</v>
      </c>
      <c r="B3" s="7" t="n">
        <v>-871754</v>
      </c>
    </row>
    <row r="4" spans="1:3">
      <c r="A4" s="4" t="s">
        <v>71</v>
      </c>
      <c r="B4" s="7" t="n">
        <v>-4086863</v>
      </c>
      <c r="C4" s="7" t="n">
        <v>-320232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S1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668</v>
      </c>
      <c r="B1" s="2" t="s">
        <v>669</v>
      </c>
      <c r="C1" s="2" t="s">
        <v>670</v>
      </c>
      <c r="D1" s="2" t="s">
        <v>671</v>
      </c>
      <c r="E1" s="2" t="s">
        <v>672</v>
      </c>
      <c r="F1" s="2" t="s">
        <v>673</v>
      </c>
      <c r="G1" s="2" t="s">
        <v>565</v>
      </c>
      <c r="H1" s="2" t="s">
        <v>474</v>
      </c>
      <c r="I1" s="2" t="s">
        <v>566</v>
      </c>
      <c r="J1" s="2" t="s">
        <v>567</v>
      </c>
      <c r="K1" s="2" t="s">
        <v>568</v>
      </c>
      <c r="L1" s="2" t="s">
        <v>569</v>
      </c>
      <c r="M1" s="2" t="s">
        <v>570</v>
      </c>
      <c r="N1" s="2" t="s">
        <v>571</v>
      </c>
      <c r="O1" s="2" t="s">
        <v>572</v>
      </c>
      <c r="P1" s="2" t="s">
        <v>612</v>
      </c>
      <c r="Q1" s="2" t="s">
        <v>2</v>
      </c>
      <c r="R1" s="2" t="s">
        <v>34</v>
      </c>
      <c r="S1" s="2" t="s">
        <v>365</v>
      </c>
    </row>
    <row r="2" spans="1:19">
      <c r="A2" s="4" t="s">
        <v>126</v>
      </c>
    </row>
    <row r="3" spans="1:19">
      <c r="A3" s="4" t="s">
        <v>429</v>
      </c>
      <c r="Q3" s="7" t="n">
        <v>66102</v>
      </c>
    </row>
    <row r="4" spans="1:19">
      <c r="A4" s="4" t="s">
        <v>622</v>
      </c>
      <c r="H4" s="6" t="n">
        <v>582293105</v>
      </c>
      <c r="P4" s="6" t="n">
        <v>13500000</v>
      </c>
      <c r="Q4" s="6" t="n">
        <v>356486933</v>
      </c>
      <c r="R4" s="6" t="n">
        <v>28842370</v>
      </c>
      <c r="S4" s="6" t="n">
        <v>44472376</v>
      </c>
    </row>
    <row r="5" spans="1:19">
      <c r="A5" s="4" t="s">
        <v>415</v>
      </c>
    </row>
    <row r="6" spans="1:19">
      <c r="A6" s="4" t="s">
        <v>429</v>
      </c>
      <c r="G6" s="7" t="n">
        <v>2132</v>
      </c>
      <c r="I6" s="7" t="n">
        <v>1620</v>
      </c>
      <c r="J6" s="7" t="n">
        <v>1545</v>
      </c>
      <c r="K6" s="7" t="n">
        <v>2745</v>
      </c>
      <c r="L6" s="7" t="n">
        <v>2840</v>
      </c>
      <c r="M6" s="7" t="n">
        <v>2635</v>
      </c>
      <c r="N6" s="7" t="n">
        <v>3500</v>
      </c>
      <c r="O6" s="7" t="n">
        <v>2000</v>
      </c>
      <c r="Q6" s="7" t="n">
        <v>-26958</v>
      </c>
    </row>
    <row r="7" spans="1:19">
      <c r="A7" s="4" t="s">
        <v>674</v>
      </c>
    </row>
    <row r="8" spans="1:19">
      <c r="A8" s="4" t="s">
        <v>622</v>
      </c>
      <c r="D8" s="6" t="n">
        <v>35113620</v>
      </c>
      <c r="E8" s="6" t="n">
        <v>29521034</v>
      </c>
      <c r="F8" s="6" t="n">
        <v>29492413</v>
      </c>
    </row>
    <row r="9" spans="1:19">
      <c r="A9" s="4" t="s">
        <v>675</v>
      </c>
    </row>
    <row r="10" spans="1:19">
      <c r="A10" s="4" t="s">
        <v>429</v>
      </c>
      <c r="D10" s="12" t="n">
        <v>2036.59</v>
      </c>
      <c r="E10" s="12" t="n">
        <v>1712.22</v>
      </c>
      <c r="F10" s="7" t="n">
        <v>1711</v>
      </c>
    </row>
    <row r="11" spans="1:19">
      <c r="A11" s="4" t="s">
        <v>676</v>
      </c>
    </row>
    <row r="12" spans="1:19">
      <c r="A12" s="4" t="s">
        <v>622</v>
      </c>
      <c r="B12" s="6" t="n">
        <v>41050000</v>
      </c>
      <c r="C12" s="6" t="n">
        <v>39100000</v>
      </c>
      <c r="D12" s="6" t="n">
        <v>35500000</v>
      </c>
    </row>
    <row r="13" spans="1:19">
      <c r="A13" s="4" t="s">
        <v>677</v>
      </c>
    </row>
    <row r="14" spans="1:19">
      <c r="A14" s="4" t="s">
        <v>429</v>
      </c>
      <c r="B14" s="7" t="n">
        <v>2053</v>
      </c>
      <c r="C14" s="7" t="n">
        <v>1995</v>
      </c>
      <c r="D14" s="7" t="n">
        <v>17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13</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solidated Statements of Stoc</vt:lpstr>
      <vt:lpstr>Consolidated Statements of Cash</vt:lpstr>
      <vt:lpstr>Note 1 - Organization and Basis</vt:lpstr>
      <vt:lpstr>Note 2 - Summary of Significant</vt:lpstr>
      <vt:lpstr>Note 3 - Inventory</vt:lpstr>
      <vt:lpstr>Note 4 - Property, Plant, and E</vt:lpstr>
      <vt:lpstr>Note 5 - Other Assets</vt:lpstr>
      <vt:lpstr>Note 6 - Fair Value Measurement</vt:lpstr>
      <vt:lpstr>Note 7 - Derivative Liability</vt:lpstr>
      <vt:lpstr>Note 8 - Income Taxes</vt:lpstr>
      <vt:lpstr>Note 9 - Related Party Transact</vt:lpstr>
      <vt:lpstr>Note 10 - Notes Payable</vt:lpstr>
      <vt:lpstr>Note 11 - Lease Commitments</vt:lpstr>
      <vt:lpstr>Note 12 - Stockholders' Deficit</vt:lpstr>
      <vt:lpstr>Note 13 - Stock-based Compensat</vt:lpstr>
      <vt:lpstr>Note 14 - Options and Warrants</vt:lpstr>
      <vt:lpstr>Note 15 - Litigation</vt:lpstr>
      <vt:lpstr>Note 16 - Concentration of Risk</vt:lpstr>
      <vt:lpstr>Note 17 - Going Concern</vt:lpstr>
      <vt:lpstr>Note 18 - Subsequent Events</vt:lpstr>
      <vt:lpstr>Note 2 - Summary of Significa25</vt:lpstr>
      <vt:lpstr>Note 2 - Summary of Significa26</vt:lpstr>
      <vt:lpstr>Note 4 - Property, Plant, and27</vt:lpstr>
      <vt:lpstr>Note 5 - Other Assets_ Schedule</vt:lpstr>
      <vt:lpstr>Note 6 - Fair Value Measureme29</vt:lpstr>
      <vt:lpstr>Note 8 - Income Taxes_ Schedule</vt:lpstr>
      <vt:lpstr>Note 8 - Income Taxes_ Schedu31</vt:lpstr>
      <vt:lpstr>Note 9 - Related Party Transa32</vt:lpstr>
      <vt:lpstr>Note 9 - Related Party Transa33</vt:lpstr>
      <vt:lpstr>Note 10 - Notes Payable_ Schedu</vt:lpstr>
      <vt:lpstr>Note 10 - Notes Payable_ Summar</vt:lpstr>
      <vt:lpstr>Note 10 - Notes Payable_ Sche36</vt:lpstr>
      <vt:lpstr>Note 10 - Notes Payable_ Sche37</vt:lpstr>
      <vt:lpstr>Note 11 - Lease Commitments_ Sc</vt:lpstr>
      <vt:lpstr>Note 11 - Lease Commitments_ 39</vt:lpstr>
      <vt:lpstr>Note 11 - Lease Commitments_ 40</vt:lpstr>
      <vt:lpstr>Note 14 - Options and Warrants_</vt:lpstr>
      <vt:lpstr>Note 1 - Organization and Bas42</vt:lpstr>
      <vt:lpstr>Note 2 - Summary of Significa43</vt:lpstr>
      <vt:lpstr>Note 2 - Summary of Significa44</vt:lpstr>
      <vt:lpstr>Note 2 - Summary of Significa45</vt:lpstr>
      <vt:lpstr>Note 2 - Summary of Significa46</vt:lpstr>
      <vt:lpstr>Note 2 - Summary of Significa47</vt:lpstr>
      <vt:lpstr>Note 2 - Summary of Significa48</vt:lpstr>
      <vt:lpstr>Note 2 - Summary of Significa49</vt:lpstr>
      <vt:lpstr>Note 3 - Inventory (Details)</vt:lpstr>
      <vt:lpstr>Note 4 - Property, Plant, and51</vt:lpstr>
      <vt:lpstr>Note 5 - Other Assets_ Schedu52</vt:lpstr>
      <vt:lpstr>Note 6 - Fair Value Measureme53</vt:lpstr>
      <vt:lpstr>Note 7 - Derivative Liability (</vt:lpstr>
      <vt:lpstr>Note 8 - Income Taxes (Details)</vt:lpstr>
      <vt:lpstr>Note 8 - Income Taxes_ Schedu56</vt:lpstr>
      <vt:lpstr>Note 8 - Income Taxes_ Schedu57</vt:lpstr>
      <vt:lpstr>Note 9 - Related Party Transa58</vt:lpstr>
      <vt:lpstr>Note 9 - Related Party Transa59</vt:lpstr>
      <vt:lpstr>Note 9 - Related Party Transa60</vt:lpstr>
      <vt:lpstr>Note 10 - Notes Payable_ Sche61</vt:lpstr>
      <vt:lpstr>Note 10 - Notes Payable_ Summ62</vt:lpstr>
      <vt:lpstr>Note 10 - Notes Payable_ Sche63</vt:lpstr>
      <vt:lpstr>Note 10 - Notes Payable_ Sche64</vt:lpstr>
      <vt:lpstr>Note 10 - Notes Payable (Detail</vt:lpstr>
      <vt:lpstr>Note 11 - Lease Commitments (De</vt:lpstr>
      <vt:lpstr>Note 11 - Lease Commitments_ 67</vt:lpstr>
      <vt:lpstr>Note 11 - Lease Commitments_ 68</vt:lpstr>
      <vt:lpstr>Note 11 - Lease Commitments_ 69</vt:lpstr>
      <vt:lpstr>Note 12 - Stockholders' Defic70</vt:lpstr>
      <vt:lpstr>Note 13 - Stock-based Compens71</vt:lpstr>
      <vt:lpstr>Note 14 - Options and Warrants </vt:lpstr>
      <vt:lpstr>Note 14 - Options and Warrant73</vt:lpstr>
      <vt:lpstr>Note 16 - Concentration of Ri74</vt:lpstr>
      <vt:lpstr>Note 17 - Going Concern (Detail</vt:lpstr>
      <vt:lpstr>Note 18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4:20:38Z</dcterms:created>
  <dcterms:modified xmlns:dcterms="http://purl.org/dc/terms/" xmlns:xsi="http://www.w3.org/2001/XMLSchema-instance" xsi:type="dcterms:W3CDTF">2016-03-18T14:20:38Z</dcterms:modified>
  <dc:title xmlns:dc="http://purl.org/dc/elements/1.1/">Untitled</dc:title>
  <dc:description xmlns:dc="http://purl.org/dc/elements/1.1/"/>
  <dc:subject xmlns:dc="http://purl.org/dc/elements/1.1/"/>
  <cp:keywords/>
  <cp:category/>
</cp:coreProperties>
</file>